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Mortgage Loans Payable and Cred"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Mortgage Loans Payable and Cr22" sheetId="22" state="visible" r:id="rId22"/>
    <sheet xmlns:r="http://schemas.openxmlformats.org/officeDocument/2006/relationships" name="Shareholders' Equity (Tables)" sheetId="23" state="visible" r:id="rId23"/>
    <sheet xmlns:r="http://schemas.openxmlformats.org/officeDocument/2006/relationships" name="Revenu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usiness And Organization (Deta" sheetId="27" state="visible" r:id="rId27"/>
    <sheet xmlns:r="http://schemas.openxmlformats.org/officeDocument/2006/relationships" name="Summary Of Significant Accoun28" sheetId="28" state="visible" r:id="rId28"/>
    <sheet xmlns:r="http://schemas.openxmlformats.org/officeDocument/2006/relationships" name="Real Estate (Narrative) (Detail" sheetId="29" state="visible" r:id="rId29"/>
    <sheet xmlns:r="http://schemas.openxmlformats.org/officeDocument/2006/relationships" name="Fair Value Measurements (Narrat" sheetId="30" state="visible" r:id="rId30"/>
    <sheet xmlns:r="http://schemas.openxmlformats.org/officeDocument/2006/relationships" name="Fair Value Measurements (Schedu" sheetId="31" state="visible" r:id="rId31"/>
    <sheet xmlns:r="http://schemas.openxmlformats.org/officeDocument/2006/relationships" name="Fair Value Measurements (Sche32" sheetId="32" state="visible" r:id="rId32"/>
    <sheet xmlns:r="http://schemas.openxmlformats.org/officeDocument/2006/relationships" name="Mortgage Loans Payable and Cr33" sheetId="33" state="visible" r:id="rId33"/>
    <sheet xmlns:r="http://schemas.openxmlformats.org/officeDocument/2006/relationships" name="Mortgage Loans Payable and Cr34" sheetId="34" state="visible" r:id="rId34"/>
    <sheet xmlns:r="http://schemas.openxmlformats.org/officeDocument/2006/relationships" name="Mortgage Loans Payable and Cr35" sheetId="35" state="visible" r:id="rId35"/>
    <sheet xmlns:r="http://schemas.openxmlformats.org/officeDocument/2006/relationships" name="Mortgage Loans Payable and Cr36" sheetId="36" state="visible" r:id="rId36"/>
    <sheet xmlns:r="http://schemas.openxmlformats.org/officeDocument/2006/relationships" name="Mortgage Loans Payable and Cr37" sheetId="37" state="visible" r:id="rId37"/>
    <sheet xmlns:r="http://schemas.openxmlformats.org/officeDocument/2006/relationships" name="Shareholders' Equity (Narrative" sheetId="38" state="visible" r:id="rId38"/>
    <sheet xmlns:r="http://schemas.openxmlformats.org/officeDocument/2006/relationships" name="Shareholders' Equity (Summary o" sheetId="39" state="visible" r:id="rId39"/>
    <sheet xmlns:r="http://schemas.openxmlformats.org/officeDocument/2006/relationships" name="Shareholders' Equity (Schedule " sheetId="40" state="visible" r:id="rId40"/>
    <sheet xmlns:r="http://schemas.openxmlformats.org/officeDocument/2006/relationships" name="Shareholders' Equity (Schedul41" sheetId="41" state="visible" r:id="rId41"/>
    <sheet xmlns:r="http://schemas.openxmlformats.org/officeDocument/2006/relationships" name="Revenues (Schedule Of Rental Re" sheetId="42" state="visible" r:id="rId42"/>
    <sheet xmlns:r="http://schemas.openxmlformats.org/officeDocument/2006/relationships" name="Revenues (Narrative) (Details)" sheetId="43" state="visible" r:id="rId43"/>
    <sheet xmlns:r="http://schemas.openxmlformats.org/officeDocument/2006/relationships" name="Share-Based Compensation (Sched" sheetId="44" state="visible" r:id="rId44"/>
    <sheet xmlns:r="http://schemas.openxmlformats.org/officeDocument/2006/relationships" name="Share-Based Compensation (Narra" sheetId="45" state="visible" r:id="rId45"/>
    <sheet xmlns:r="http://schemas.openxmlformats.org/officeDocument/2006/relationships" name="Earnings Per Share (Narrative) " sheetId="46" state="visible" r:id="rId46"/>
    <sheet xmlns:r="http://schemas.openxmlformats.org/officeDocument/2006/relationships" name="Earnings Per Share (Schedule Of" sheetId="47" state="visible" r:id="rId47"/>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Period Focus</t>
  </si>
  <si>
    <t>Q1</t>
  </si>
  <si>
    <t>Document Fiscal Year Focus</t>
  </si>
  <si>
    <t>Trading Symbol</t>
  </si>
  <si>
    <t>CDR</t>
  </si>
  <si>
    <t>Entity Registrant Name</t>
  </si>
  <si>
    <t>CEDAR REALTY TRUST, INC.</t>
  </si>
  <si>
    <t>Entity Central Index Key</t>
  </si>
  <si>
    <t>Current Fiscal Year End Date</t>
  </si>
  <si>
    <t>--12-31</t>
  </si>
  <si>
    <t>Entity Filer Category</t>
  </si>
  <si>
    <t>Accelerated Filer</t>
  </si>
  <si>
    <t>Entity Common Stock, Shares Outstanding</t>
  </si>
  <si>
    <t>Consolidated Balance Sheets - USD ($)</t>
  </si>
  <si>
    <t>Dec. 31, 2017</t>
  </si>
  <si>
    <t>ASSETS</t>
  </si>
  <si>
    <t>Land</t>
  </si>
  <si>
    <t>Buildings and improvements</t>
  </si>
  <si>
    <t>Real estate, gross</t>
  </si>
  <si>
    <t>Less accumulated depreciation</t>
  </si>
  <si>
    <t>Real estate, net</t>
  </si>
  <si>
    <t>Real estate held for sale</t>
  </si>
  <si>
    <t>Cash and cash equivalents</t>
  </si>
  <si>
    <t>Restricted cash</t>
  </si>
  <si>
    <t>Receivables</t>
  </si>
  <si>
    <t>Other assets and deferred charges, net</t>
  </si>
  <si>
    <t>TOTAL ASSETS</t>
  </si>
  <si>
    <t>LIABILITIES AND EQUITY</t>
  </si>
  <si>
    <t>Mortgage loans payable</t>
  </si>
  <si>
    <t>Unsecured revolving credit facility</t>
  </si>
  <si>
    <t>Unsecured term loans</t>
  </si>
  <si>
    <t>Accounts payable and accrued liabilities</t>
  </si>
  <si>
    <t>Unamortized intangible lease liabilities</t>
  </si>
  <si>
    <t>Total liabilities</t>
  </si>
  <si>
    <t>Commitments and contingencies</t>
  </si>
  <si>
    <t xml:space="preserve"> </t>
  </si>
  <si>
    <t>Equity:</t>
  </si>
  <si>
    <t>Preferred stock</t>
  </si>
  <si>
    <t>Common stock ($.06 par value, 150,000,000 shares authorized, 91,710,000 and 91,317,000 shares, issued and outstanding, respectively)</t>
  </si>
  <si>
    <t>Treasury stock (3,370,000 and 3,359,000 shares, respectively, at cost)</t>
  </si>
  <si>
    <t>Additional paid-in capital</t>
  </si>
  <si>
    <t>Cumulative distributions in excess of net income</t>
  </si>
  <si>
    <t>Accumulated other comprehensive income</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Consolidated Balance Sheets (Parenthetical) - $ / shares</t>
  </si>
  <si>
    <t>Statement Of Financial Position [Abstract]</t>
  </si>
  <si>
    <t>Common stock, shares par value</t>
  </si>
  <si>
    <t>Common stock, shares authorized</t>
  </si>
  <si>
    <t>Common stock, shares issued</t>
  </si>
  <si>
    <t>Common stock, shares outstanding</t>
  </si>
  <si>
    <t>Treasury stock, shares</t>
  </si>
  <si>
    <t>Consolidated Statements Of Operations - USD ($)</t>
  </si>
  <si>
    <t>Mar. 31, 2017</t>
  </si>
  <si>
    <t>REVENUES</t>
  </si>
  <si>
    <t>Rents</t>
  </si>
  <si>
    <t>Expense recoveries</t>
  </si>
  <si>
    <t>Other</t>
  </si>
  <si>
    <t>Total revenues</t>
  </si>
  <si>
    <t>EXPENSES</t>
  </si>
  <si>
    <t>Operating, maintenance and management</t>
  </si>
  <si>
    <t>Real estate and other property-related taxes</t>
  </si>
  <si>
    <t>General and administrative</t>
  </si>
  <si>
    <t>Acquisition pursuit costs</t>
  </si>
  <si>
    <t>Depreciation and amortization</t>
  </si>
  <si>
    <t>Total expenses</t>
  </si>
  <si>
    <t>OTHER</t>
  </si>
  <si>
    <t>Gain on sale</t>
  </si>
  <si>
    <t>Impairment charges</t>
  </si>
  <si>
    <t>Total other</t>
  </si>
  <si>
    <t>OPERATING (LOSS) INCOME</t>
  </si>
  <si>
    <t>NON-OPERATING INCOME AND EXPENSES</t>
  </si>
  <si>
    <t>Interest expense</t>
  </si>
  <si>
    <t>Total non-operating income and expenses</t>
  </si>
  <si>
    <t>NET (LOSS) INCOME</t>
  </si>
  <si>
    <t>Net (income) loss attributable to noncontrolling interests:</t>
  </si>
  <si>
    <t>Limited partners' interest in Operating Partnership</t>
  </si>
  <si>
    <t>Total net (income) loss attributable to noncontrolling interests</t>
  </si>
  <si>
    <t>NET (LOSS) INCOME ATTRIBUTABLE TO CEDAR REALTY TRUST, INC.</t>
  </si>
  <si>
    <t>Preferred stock dividends</t>
  </si>
  <si>
    <t>Preferred stock redemption costs</t>
  </si>
  <si>
    <t>NET (LOSS) INCOME ATTRIBUTABLE TO COMMON SHAREHOLDERS</t>
  </si>
  <si>
    <t>NET (LOSS) INCOME PER COMMON SHARE ATTRIBUTABLE TO COMMON SHAREHOLDERS (BASIC AND DILUTED)</t>
  </si>
  <si>
    <t>Weighted average number of common shares - basic and diluted</t>
  </si>
  <si>
    <t>Consolidated Statements Of Comprehensive (Loss) Income - USD ($)</t>
  </si>
  <si>
    <t>Statement Of Income And Comprehensive Income [Abstract]</t>
  </si>
  <si>
    <t>Net (loss) income</t>
  </si>
  <si>
    <t>Other comprehensive income - unrealized gain on change in fair value of cash flow hedges</t>
  </si>
  <si>
    <t>Comprehensive (loss) income</t>
  </si>
  <si>
    <t>Comprehensive (income) attributable to noncontrolling interests</t>
  </si>
  <si>
    <t>Comprehensive (loss) income attributable to Cedar Realty Trust, Inc.</t>
  </si>
  <si>
    <t>Consolidated Statement Of Equity - 3 months ended Mar. 31, 2018 - USD ($)</t>
  </si>
  <si>
    <t>Total</t>
  </si>
  <si>
    <t>Limited Partners' Interest In Operating Partnership [Member]</t>
  </si>
  <si>
    <t>Preferred Stock [Member]</t>
  </si>
  <si>
    <t>Preferred Stock [Member]Series B [Member]</t>
  </si>
  <si>
    <t>Common Stock [Member]</t>
  </si>
  <si>
    <t>Treasury Stock, At Cost [Member]</t>
  </si>
  <si>
    <t>Additional Paid-In Capital [Member]</t>
  </si>
  <si>
    <t>Additional Paid-In Capital [Member]Series B [Member]</t>
  </si>
  <si>
    <t>Cumulative Distributions In Excess Of Net Income [Member]</t>
  </si>
  <si>
    <t>Cumulative Distributions In Excess Of Net Income [Member]Series B [Member]</t>
  </si>
  <si>
    <t>Accumulated Other Comprehensive Income [Member]</t>
  </si>
  <si>
    <t>Cedar Realty Trust, Inc. [Member]</t>
  </si>
  <si>
    <t>Cedar Realty Trust, Inc. [Member]Series B [Member]</t>
  </si>
  <si>
    <t>Minority Interests In Consolidated Joint Ventures [Member]</t>
  </si>
  <si>
    <t>Noncontrolling Interests [Member]</t>
  </si>
  <si>
    <t>Balance at Dec. 31, 2017</t>
  </si>
  <si>
    <t>Balance, shares at Dec. 31, 2017</t>
  </si>
  <si>
    <t>Unrealized gain on change in fair value of flow hedges</t>
  </si>
  <si>
    <t>Share-based compensation, net</t>
  </si>
  <si>
    <t>Share-based compensation, net, shares</t>
  </si>
  <si>
    <t>Redemptions of Series B Shares</t>
  </si>
  <si>
    <t>Redemptions of Series B Shares, Shares</t>
  </si>
  <si>
    <t>Common stock sales, net of issuance expenses</t>
  </si>
  <si>
    <t>Distributions to common shareholders/noncontrolling interests</t>
  </si>
  <si>
    <t>Reallocation adjustment of limited partners' interest</t>
  </si>
  <si>
    <t>Balance at Mar. 31, 2018</t>
  </si>
  <si>
    <t>Balance, shares at Mar. 31, 2018</t>
  </si>
  <si>
    <t>Consolidated Statements Of Cash Flows - USD ($)</t>
  </si>
  <si>
    <t>OPERATING ACTIVITIES</t>
  </si>
  <si>
    <t>Adjustments to reconcile net (loss) income to net cash provided by operating activities:</t>
  </si>
  <si>
    <t>Gain on sales</t>
  </si>
  <si>
    <t>Straight-line rents</t>
  </si>
  <si>
    <t>Provision for doubtful accounts</t>
  </si>
  <si>
    <t>Amortization of intangible lease liabilities, net</t>
  </si>
  <si>
    <t>Expense relating to share-based compensation, net</t>
  </si>
  <si>
    <t>Amortization of deferred financing costs</t>
  </si>
  <si>
    <t>Changes in operating assets and liabilities, net of effects of acquisitions and dispositions:</t>
  </si>
  <si>
    <t>Rents and other receivables</t>
  </si>
  <si>
    <t>Prepaid expenses and other</t>
  </si>
  <si>
    <t>Net cash provided by operating activities</t>
  </si>
  <si>
    <t>INVESTING ACTIVITIES</t>
  </si>
  <si>
    <t>Acquisitions of real estate</t>
  </si>
  <si>
    <t>Expenditures for real estate improvements</t>
  </si>
  <si>
    <t>Net proceeds from sales of real estate</t>
  </si>
  <si>
    <t>Net cash (used in) investing activities</t>
  </si>
  <si>
    <t>FINANCING ACTIVITIES</t>
  </si>
  <si>
    <t>Repayments under revolving credit facility</t>
  </si>
  <si>
    <t>Advances under revolving credit facility</t>
  </si>
  <si>
    <t>Mortgage repayments</t>
  </si>
  <si>
    <t>Distributions to limited partners</t>
  </si>
  <si>
    <t>Redemptions of preferred stock</t>
  </si>
  <si>
    <t>Common stock sales less issuance expenses, net</t>
  </si>
  <si>
    <t>Distributions to common shareholders</t>
  </si>
  <si>
    <t>Net cash (used in) / provided by financing activities</t>
  </si>
  <si>
    <t>Net (decrease) in cash, cash equivalents and restricted cash</t>
  </si>
  <si>
    <t>Cash, cash equivalents and restricted cash at beginning of year</t>
  </si>
  <si>
    <t>Cash, cash equivalents and restricted cash at end of period</t>
  </si>
  <si>
    <t>Reconciliation to consolidated balance sheets:</t>
  </si>
  <si>
    <t>Business And Organization</t>
  </si>
  <si>
    <t>Organization Consolidation And Presentation Of Financial Statements [Abstract]</t>
  </si>
  <si>
    <t xml:space="preserve">Note 1. Business and Organization Cedar Realty Trust, Inc. (the “Company”) is a real estate investment trust (“REIT”) that focuses primarily on ownership, operation and redevelopment of grocery-anchored shopping centers in high-density urban markets from Washington, D.C. to Boston. At March 31, 2018, the Company owned and managed a portfolio of 59 operating properties (excluding properties “held for sale”). Cedar Realty Trust Partnership, L.P. (the “Operating Partnership”) is the entity through which the Company conducts substantially all of its business and owns (either directly or through subsidiaries) substantially all of its assets. At March 31, 2018, the Company owned a 99.6% economic interest in, and was the sole general partner of, the Operating Partnership. The limited partners’ interest in the Operating Partnership (0.4% at March 31, 2018) is represented by Operating Partnership Units (“OP Units”). The carrying amount of such interest is adjusted at the end of each reporting period to an amount equal to the limited partners’ ownership percentage of the Operating Partnership’s net equity. The 347,000 OP Units outstanding at March 31, 2018 are economically equivalent to the Company’s common stock. The holders of OP Units have the right to exchange their OP Units for the same number of shares of the Company’s common stock or, at the Company’s option, for cash. As used herein, the “Company” refers to Cedar Realty Trust, Inc. and its subsidiaries on a consolidated basis, including the Operating Partnership or, where the context so requires, Cedar Realty Trust, Inc. only. </t>
  </si>
  <si>
    <t>Summary Of Significant Accounting Policies</t>
  </si>
  <si>
    <t>Accounting Policies [Abstract]</t>
  </si>
  <si>
    <t>Note 2. Summary of Significant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prior period financial statements reflect certain reclassifications, such as the reclassification of restricted cash and the related accounts on the consolidated statements of cash flows, which had no impact on previously-reported net income attributable to common shareholders or earnings per share. The unaudited consolidated financial statements in this Form 10-Q should be read in conjunction with the audited consolidated financial statements and related notes contained in the Company’s Annual Report on Form 10-K for the year ended December 31, 2017.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Supplemental Consolidated Statements of Cash Flows Information
Three months ended March 31,
2018
2017
Supplemental disclosure of cash activities:
Cash paid for interest
$
5,303,000
$
5,121,000
Supplemental disclosure of non-cash activities:
Capitalization of interest and financing costs
358,000
175,000
Recently-Adopted Accounting Pronouncements In May 2014, the FASB issued guidance which amends the accounting for revenue recognition. Under the amended guidance, an entity will recognize revenue when it transfers promised goods or services to customers in an amount that reflects the consideration to which a company expects to be entitled to and receive in exchange for those goods or services. Leases are specifically excluded from this guidance and will be governed by the applicable lease codification. The guidance, effective January 1, 2018, did not have a material effect on the Company’s consolidated financial statements. In August 2016, the FASB issued guidance that clarifies how an entity should classify certain cash receipts and cash payments on its statement of cash flows. The guidance established that an entity will classify cash payments for debt prepayment or extinguishment costs as financing cash flows. In addition, the guidance provides entities with an alternative to consider regarding the nature of the source of distributions that an investor receives from an equity method investment when classifying distributions received in its cash flow statement (the nature of the distribution approach). Alternatively, entities can elect to classify the distributions received from equity method investees based on the cumulative earnings approach. The guidance, effective January 1, 2018, did not have a material effect on the Company’s consolidated financial statements. In November 2016, the FASB issued guidance that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on the balance sheet. This reconciliation can be presented either on the face of the statement of cash flows or in the notes to the financial statements. The guidance, effective January 1, 2018, did not have a material effect on the Company’s consolidated financial statements. In May 2017, the FASB issued guidance which clarifies when changes to the terms or conditions of a share-based payment award must be accounted for as modifications. Under the new guidance, an entity will not apply modification accounting if the awards' fair value, vesting conditions, and the classification of the award as equity or a liability are the same immediately before and after the change. The guidance, effective January 1, 2018, did not have a material effect on the Company’s consolidated financial statements. Recently-Issued Accounting Pronouncements In February 2016, the FASB issued guidance which amends the existing accounting standards for lease accounting, including requiring lessees to recognize most leases on their balance sheets and making targeted changes to lessor accounting. The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pursuant to existing guidance for operating leases. The guidance is expected to result in the recognition of a right-to-use asset and related liability to account for the Company’s future obligations under its ground lease and executive office lease agreements for which the Company is the lessee. Additionally, the guidanc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operating and other leases. The new lease accounting guidance requires a modified retrospective transition approach for all leases existing at, or entered into after, the date of initial application, with an option to use certain transition relief. The guidance would be effective for interim and annual reporting periods beginning after December 15, 2018, with early adoption being permitted. The Company is currently in the process of evaluating the impact the adoption of the guidance will have on its consolidated financial statements.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straight-line rent receivables,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19. The Company is currently in the process of evaluating the impact the adoption of the guidance will have on its consolidated financial statements.</t>
  </si>
  <si>
    <t>Real Estate</t>
  </si>
  <si>
    <t>Real Estate [Abstract]</t>
  </si>
  <si>
    <t xml:space="preserve">Note 3. Real Estate Real Estate Held for Sale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or income capitalization analyses, if no contract amounts are being negotiated (see Note 4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As of March 31, 2018, Carll’s Corner, located in Bridgeton, New Jersey, and West Bridgewater Plaza, located in West Bridgewater, Massachusetts, have been classified as “real estate held for sale” on the accompanying consolidated balance sheet. The Company recorded impairment charges of $21.4 million in connection with these properties during 2018. </t>
  </si>
  <si>
    <t>Fair Value Measurements</t>
  </si>
  <si>
    <t>Fair Value Disclosures [Abstract]</t>
  </si>
  <si>
    <t xml:space="preserve">Note 4.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 The fair value of the Company’s fixed rate mortgage loans were estimated using available market information and discounted cash flow analyses based on borrowing rates the Company believes it could obtain with similar terms and maturities. As of March 31, 2018 and December 31, 2017, the aggregate fair values of the Company’s fixed rate mortgage loans payable, which were determined to be Level 3 within the valuation hierarchy, were $125.9 million and $127.7 million, respectively; the carrying values of such loans were $127.2 million and $128.0 million, respectively. As of March 31, 2018 and December 31, 2017, respectively, the aggregate fair values of the Company’s unsecured revolving credit facility and term loans approximated the carrying values. The valuation of the assets and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March 31, 2018,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party valuation experts to assist with the preparation of certain of its valuations. The following tables show the hierarchy for those assets measured at fair value on a recurring basis as of March 31, 2018 and December 31, 2017, respectively:
March 31, 2018
Description
Level 1
Level 2
Level 3
Total
Investments related to deferred
compensation liabilities (a)
$
618,000
$
—
$
—
$
618,000
Deferred compensation liabilities (b)
$
619,000
$
—
$
—
$
619,000
Interest rate swaps asset (a)
$
—
$
11,742,000
$
—
$
11,742,000
December 31, 2017
Description
Level 1
Level 2
Level 3
Total
Investments related to deferred
compensation liabilities (a)
$
552,000
$
—
$
—
$
552,000
Deferred compensation liabilities (b)
$
544,000
$
—
$
—
$
544,000
Interest rate swaps asset (a)
$
—
$
6,394,000
$
—
$
6,394,000
Interest rate swaps liability (b)
$
—
$
511,000
$
—
$
511,000
(a) Included in other assets and deferred charges, net in the accompanying consolidated balance sheets.
(b) Included in accounts payable and accrued liabilities in the accompanying consolidated balance sheets.
The following table shows the hierarchy for the asset measured at fair value on a non-recurring basis as of March 31, 2018:
March 31, 2018
Description
Level 1
Level 2
Level 3
Total
Real estate held for sale
$
—
$
—
$
4,120,000
$
4,120,000
There were no assets measured at fair value on a non-recurring basis as of December 31, 2017. As of March 31, 2018, two retail properties, totaling $4.1 million, were determined to be Level 3 assets under the hierarchy, and were measured at fair value on a non-recurring basis using an income capitalization approach, consisting of capitalization rates ranging between 8.5% to 9.5%. </t>
  </si>
  <si>
    <t>Mortgage Loans Payable and Credit Facility</t>
  </si>
  <si>
    <t>Debt Disclosure [Abstract]</t>
  </si>
  <si>
    <t xml:space="preserve">Note 5. Mortgage Loans Payable and Credit Facility The Company has a $300 million unsecured credit facility which, as amended and restated on September 8, 2017, consists of (1) a $250 million revolving credit facility, expiring on September 8, 2021, and (2) a $50 million term loan, expiring on September 8, 2022. The revolving credit facility may be extended, at the Company’s option, for an additional one-year period, subject to customary conditions. Under an accordion feature, the facility can be increased to $750 million, subject to customary conditions and lending commitments. Interest on borrowings under the revolving credit facility component can range from the London Interbank Offered Rate (“LIBOR”) plus 135 basis points (“bps”) to 195 bps (135 bps at March 31, 2018) and interest on borrowings under the term loan component can range from LIBOR plus 130 to 190 bps (130 bps at March 31, 2018), each based on the Company’s leverage ratio. As of March 31, 2018, the Company had $98.7 million available for additional borrowings under the revolving credit facility. Debt is composed of the following at March 31, 2018:
March 31, 2018
Contractual
Maturity
Balance
interest rates
Description
dates
outstanding
weighted-average
Fixed-rate mortgages
2021-2026
$
127,242,000
4.4%
Unsecured credit facilities:
Variable-rate:
Revolving credit facility
Sep 2021
(a)
109,500,000
3.1%
Term loan
Sep 2022
50,000,000
3.1%
Fixed-rate (b):
Term loan
Feb 2021
75,000,000
3.6%
Term loan
Feb 2022
50,000,000
3.0%
Term loan
Sep 2022
(c)
50,000,000
2.8%
Term loan
Apr 2023
100,000,000
3.2%
Term loan
Sep 2024
(d)
75,000,000
3.3%
636,742,000
3.4%
Unamortized premium
504,000
Unamortized debt issuance costs
(3,230,000
)
$
634,016,000
(a)
The revolving credit facility is subject to a one-year extension at the Company’s option.
(b)
The interest rates on these term loans consist of LIBOR plus a credit spread based on the Company’s leverage ratio, for which the Company has interest rate swap agreements which convert the LIBOR rates to fixed rates. Accordingly, these term loans are presented as fixed-rate debt.
(c)
The current interest rate swap agreement expires in February 2019 at which time a new interest rate swap agreement will begin resulting in an effective interest rate of 3.2%, based on the Company’s current leverage ratio.
(d)
The current interest rate swap agreement expires in February 2020 at which time a new interest rate swap agreement will begin resulting in an effective interest ratio of 3.7%, based on the Company’s current leverage ratio.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Although the credit facility is unsecured, borrowing availability is based on unencumbered property adjusted net operating income, as defined in the agreements. The Company’s failure to comply with the covenants or the occurrence of an event of default under the facilities could result in the acceleration of the related debt and exercise of other lender remedies. As of March 31, 2018, the Company is in compliance with all financial covenants. Interest on borrowings under the unsecured credit facility and term loans are based on the Company’s leverage ratio. Derivative Financial Instruments At March 31, 2018, the Company had $11.7 million included in other assets and deferred charges, net on the consolidated balance sheet relating to the fair value of the interest rate swaps applicable to the unsecured term loans discussed above. Charges and/or credits relating to the changes in the fair value of the interest rate swaps are made to accumulated other comprehensive income (loss), noncontrolling interests (minority interests in consolidated joint ventures and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1.1 million of accumulated other comprehensive loss will be reclassified as a charge to earnings within the next twelve months. The following is a summary of the derivative financial instruments held by the Company at March 31, 2018 and December 31, 2017:
March 31, 2018
Designation/
Fair
Maturity
Balance sheet
Cash flow
Derivative
Count
value
dates
location
Qualifying
Interest rate swaps
7
$
11,742,000
2019-2024
Other assets and deferred charges, net
December 31, 2017
Designation/
Fair
Maturity
Balance sheet
Cash flow
Derivative
Count
value
dates
location
Qualifying
Interest rate swaps
6
$
6,394,000
2019-2024
Other assets and deferred charges, net
Qualifying
Interest rate swaps
1
$
511,000
2021
Accounts payable and accrued liabilities
The notional values of the interest rate swaps held by the Company at March 31, 2018 and December 30, 2017 were $350.0 million and $350.0 million, respectively. The following presents the effect of the Company’s derivative financial instruments on the consolidated statements of operations and the consolidated statements of equity for the three months ended March 31, 2018 and 2017, respectively:
Gain recognized in other
comprehensive (loss) income
(effective portion)
Designation/
Three months ended March 31,
Cash flow
Derivative
2018
2017
Qualifying
Interest rate swaps
$
5,752,000
$
474,000
(Loss) recognized in other
comprehensive (loss) income
reclassified into earnings (effective portion)
Three months ended March 31,
Classification
2018
2017
Continuing Operations
$
(138,000
)
$
(866,000
) As of March 31, 2018 the Company believes it has no significant risk associated with non-performance of the financial institutions which are the counterparties to its derivative contracts. </t>
  </si>
  <si>
    <t>Commitments And Contingencies</t>
  </si>
  <si>
    <t>Commitments And Contingencies Disclosure [Abstract]</t>
  </si>
  <si>
    <t>Note 6. Commitments and Contingencies The Company is a party to certain legal actions arising in the normal course of business. Management does not expect there to be adverse consequences from these actions that would be material to the Company’s consolidated financial statements.</t>
  </si>
  <si>
    <t>Shareholders' Equity</t>
  </si>
  <si>
    <t>Stockholders Equity Note [Abstract]</t>
  </si>
  <si>
    <t>Note 7. Shareholders’ Equity Preferred Stock The Company is authorized to issue up to 12,500,000 shares of preferred stock. The following tables summarize details about the Company’s preferred stock:
Series B
Series C
Preferred Stock
Preferred Stock
Par value
$
0.01
$
0.01
Liquidation value
$
25.00
$
25.00
March 31, 2018
December 31, 2017
Series B
Series C
Series B
Series C
Preferred Stock
Preferred Stock
Preferred Stock
Preferred Stock
Shares authorized
1,450,000
6,450,000
3,450,000
6,450,000
Shares issued and outstanding
1,450,000
5,000,000
3,450,000
5,000,000
Balance
$
34,767,000
$
124,774,000
$
82,734,000
124,774,000
On January 12, 2018, the Company redeemed 2,000,000 shares of Series B Preferred Stock at a price of $25.00 per share for an aggregate of $50.0 million, plus all accrued and unpaid dividends up to (but excluding) the redemption date. Dividends The following table provides a summary of dividends declared and paid per share:
Three months ended March 31,
2018
2017
Common stock
$
0.050
$
0.050
7.25% Series B Preferred Stock
$
0.453
$
0.453
6.50% Series C Preferred Stock
$
0.406
$
-
On April 11, 2018, the Company’s Board of Directors declared a dividend of $0.05 per share with respect to its common stock. At the same time, the Board declared dividends of $0.453125 and $0.406250 per share with respect to the Company’s Series B Preferred Stock and Series C Preferred Stock, respectively. The distributions are payable on May 21, 2018 to shareholders of record on May 11, 2018.</t>
  </si>
  <si>
    <t>Revenues</t>
  </si>
  <si>
    <t>Revenues [Abstract]</t>
  </si>
  <si>
    <t>Note 8. Revenues Rental revenues for the three months ended March 31, 2018 and 2017, respectively, comprise the following:
Three months ended March 31,
2018
2017
Base rents
$
27,159,000
$
27,140,000
Percentage rent
88,000
203,000
Straight-line rents
245,000
241,000
Amortization of intangible lease liabilities, net
669,000
639,000
Total rents
$
28,161,000
$
28,223,000
In April 2018, the Company accepted a payment of $4.3 million in consideration for permitting a dark anchor tenant to terminate its lease prior to the contractual expiration, which will be reflected in the quarter ended June 30, 2018. This anchor tenant was located at a property held for sale, and while paying its contractual rent prior to lease termination, it had closed and ceased retail operations at the property.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t>
  </si>
  <si>
    <t>Share-Based Compensation</t>
  </si>
  <si>
    <t>Share Based Compensation [Abstract]</t>
  </si>
  <si>
    <t xml:space="preserve">Note 9. Share-Based Compensation The following tables set forth certain share-based compensation information for the three months ended March 31, 2018 and 2017, respectively:
Three months ended March 31,
2018
2017
Expense relating to share grants
$
1,081,000
$
979,000
Amounts capitalized
(107,000
)
(46,000
)
Total charged to operations
$
974,000
$
933,000
The Company’s 2017 Stock Incentive Plan (the “2017 Plan”) establishes the procedures for the granting of, among other things, restricted stock awards. During the three months ended March 31, 2018, there were 596,000 restricted shares issued, with a weighted average grant date fair value of $4.94 per share. At March 31, 2018, 3.4 million shares remained available for grants pursuant to the 2017 Plan. </t>
  </si>
  <si>
    <t>Earnings Per Share</t>
  </si>
  <si>
    <t>Earnings Per Share [Abstract]</t>
  </si>
  <si>
    <t xml:space="preserve">Note 10. Earnings Per Share Basic earnings per share (“EPS”) is calculated by dividing net income (loss) attributable to the Company’s common shareholders by the weighted average number of common shares outstanding for the period including participating securities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the three months ended March 31, 2018 and 2017, the Company had 4.0 million and 3.7 million, respectively, of weighted average unvested restricted shares outstanding. The following table provides a reconciliation of the numerator and denominator of the EPS calculations for the three months ended March 31, 2018 and 2017:
Three months ended March 31,
2018
2017
Numerator
(Loss) income from continuing operations
$
(16,620,000
)
$
11,945,000
Preferred stock dividends
(2,799,000
)
(3,602,000
)
Preferred stock redemptions costs
(3,507,000
)
-
Net (income) attributable to noncontrolling interests
(48,000
)
(169,000
)
Net earnings allocated to unvested shares
(217,000
)
(356,000
)
Net (loss) income attributable to vested common shares
$
(23,191,000
)
$
7,818,000
Denominator
Weighted average number of vested common shares outstanding
87,623,000
81,734,000
Net (loss) income per common share attributable to common shareholders, basic and diluted
$
(0.26
)
$
0.10
Fully-diluted EPS reflects the potential dilution that could occur if securities or other contracts to issue common stock were exercised or converted into shares of common stock. For 2017, the 5,750,000 common shares that were subject to a forward sale agreements have been excluded from the denominator prior to their issuance on August 1, 2017, as they were anti-dilutive using the treasury stock method. </t>
  </si>
  <si>
    <t>Subsequent Events</t>
  </si>
  <si>
    <t>Subsequent Events [Abstract]</t>
  </si>
  <si>
    <t xml:space="preserve">Note 11. Subsequent Events In determining subsequent events, management reviewed all activity from April 1, 2018 through the date of filing this Quarterly Report on Form 10-Q. </t>
  </si>
  <si>
    <t>Summary Of Significant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prior period financial statements reflect certain reclassifications, such as the reclassification of restricted cash and the related accounts on the consolidated statements of cash flows, which had no impact on previously-reported net income attributable to common shareholders or earnings per share. The unaudited consolidated financial statements in this Form 10-Q should be read in conjunction with the audited consolidated financial statements and related notes contained in the Company’s Annual Report on Form 10-K for the year ended December 31, 2017.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t>
  </si>
  <si>
    <t>Recently-Adopted Accounting Pronouncements</t>
  </si>
  <si>
    <t>Recently-Adopted Accounting Pronouncements In May 2014, the FASB issued guidance which amends the accounting for revenue recognition. Under the amended guidance, an entity will recognize revenue when it transfers promised goods or services to customers in an amount that reflects the consideration to which a company expects to be entitled to and receive in exchange for those goods or services. Leases are specifically excluded from this guidance and will be governed by the applicable lease codification. The guidance, effective January 1, 2018, did not have a material effect on the Company’s consolidated financial statements. In August 2016, the FASB issued guidance that clarifies how an entity should classify certain cash receipts and cash payments on its statement of cash flows. The guidance established that an entity will classify cash payments for debt prepayment or extinguishment costs as financing cash flows. In addition, the guidance provides entities with an alternative to consider regarding the nature of the source of distributions that an investor receives from an equity method investment when classifying distributions received in its cash flow statement (the nature of the distribution approach). Alternatively, entities can elect to classify the distributions received from equity method investees based on the cumulative earnings approach. The guidance, effective January 1, 2018, did not have a material effect on the Company’s consolidated financial statements. In November 2016, the FASB issued guidance that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on the balance sheet. This reconciliation can be presented either on the face of the statement of cash flows or in the notes to the financial statements. The guidance, effective January 1, 2018, did not have a material effect on the Company’s consolidated financial statements. In May 2017, the FASB issued guidance which clarifies when changes to the terms or conditions of a share-based payment award must be accounted for as modifications. Under the new guidance, an entity will not apply modification accounting if the awards' fair value, vesting conditions, and the classification of the award as equity or a liability are the same immediately before and after the change. The guidance, effective January 1, 2018, did not have a material effect on the Company’s consolidated financial statements.</t>
  </si>
  <si>
    <t>Recently-Issued Accounting Pronouncements</t>
  </si>
  <si>
    <t>Recently-Issued Accounting Pronouncements In February 2016, the FASB issued guidance which amends the existing accounting standards for lease accounting, including requiring lessees to recognize most leases on their balance sheets and making targeted changes to lessor accounting. The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pursuant to existing guidance for operating leases. The guidance is expected to result in the recognition of a right-to-use asset and related liability to account for the Company’s future obligations under its ground lease and executive office lease agreements for which the Company is the lessee. Additionally, the guidanc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operating and other leases. The new lease accounting guidance requires a modified retrospective transition approach for all leases existing at, or entered into after, the date of initial application, with an option to use certain transition relief. The guidance would be effective for interim and annual reporting periods beginning after December 15, 2018, with early adoption being permitted. The Company is currently in the process of evaluating the impact the adoption of the guidance will have on its consolidated financial statements.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straight-line rent receivables,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19. The Company is currently in the process of evaluating the impact the adoption of the guidance will have on its consolidated financial statements.</t>
  </si>
  <si>
    <t>Summary Of Significant Accounting Policies (Tables)</t>
  </si>
  <si>
    <t>Supplemental Consolidated Statements Of Cash Flows Information</t>
  </si>
  <si>
    <t>Supplemental Consolidated Statements of Cash Flows Information
Three months ended March 31,
2018
2017
Supplemental disclosure of cash activities:
Cash paid for interest
$
5,303,000
$
5,121,000
Supplemental disclosure of non-cash activities:
Capitalization of interest and financing costs
358,000
175,000</t>
  </si>
  <si>
    <t>Fair Value Measurements (Tables)</t>
  </si>
  <si>
    <t>Schedule Of Assets And Liabilities Measured At A Fair Value On Recurring Basis</t>
  </si>
  <si>
    <t>The following tables show the hierarchy for those assets measured at fair value on a recurring basis as of March 31, 2018 and December 31, 2017, respectively:
March 31, 2018
Description
Level 1
Level 2
Level 3
Total
Investments related to deferred
compensation liabilities (a)
$
618,000
$
—
$
—
$
618,000
Deferred compensation liabilities (b)
$
619,000
$
—
$
—
$
619,000
Interest rate swaps asset (a)
$
—
$
11,742,000
$
—
$
11,742,000
December 31, 2017
Description
Level 1
Level 2
Level 3
Total
Investments related to deferred
compensation liabilities (a)
$
552,000
$
—
$
—
$
552,000
Deferred compensation liabilities (b)
$
544,000
$
—
$
—
$
544,000
Interest rate swaps asset (a)
$
—
$
6,394,000
$
—
$
6,394,000
Interest rate swaps liability (b)
$
—
$
511,000
$
—
$
511,000
(a) Included in other assets and deferred charges, net in the accompanying consolidated balance sheets.
(b) Included in accounts payable and accrued liabilities in the accompanying consolidated balance sheets.</t>
  </si>
  <si>
    <t>Schedule Of Asset Measured At A Fair Value On Non-recurring Basis</t>
  </si>
  <si>
    <t>The following table shows the hierarchy for the asset measured at fair value on a non-recurring basis as of March 31, 2018:
March 31, 2018
Description
Level 1
Level 2
Level 3
Total
Real estate held for sale
$
—
$
—
$
4,120,000
$
4,120,000</t>
  </si>
  <si>
    <t>Mortgage Loans Payable and Credit Facility (Tables)</t>
  </si>
  <si>
    <t>Schedule of Debt Related to Continuing Operations</t>
  </si>
  <si>
    <t xml:space="preserve">Debt is composed of the following at March 31, 2018:
March 31, 2018
Contractual
Maturity
Balance
interest rates
Description
dates
outstanding
weighted-average
Fixed-rate mortgages
2021-2026
$
127,242,000
4.4%
Unsecured credit facilities:
Variable-rate:
Revolving credit facility
Sep 2021
(a)
109,500,000
3.1%
Term loan
Sep 2022
50,000,000
3.1%
Fixed-rate (b):
Term loan
Feb 2021
75,000,000
3.6%
Term loan
Feb 2022
50,000,000
3.0%
Term loan
Sep 2022
(c)
50,000,000
2.8%
Term loan
Apr 2023
100,000,000
3.2%
Term loan
Sep 2024
(d)
75,000,000
3.3%
636,742,000
3.4%
Unamortized premium
504,000
Unamortized debt issuance costs
(3,230,000
)
$
634,016,000
(a)
The revolving credit facility is subject to a one-year extension at the Company’s option.
(b)
The interest rates on these term loans consist of LIBOR plus a credit spread based on the Company’s leverage ratio, for which the Company has interest rate swap agreements which convert the LIBOR rates to fixed rates. Accordingly, these term loans are presented as fixed-rate debt.
(c)
The current interest rate swap agreement expires in February 2019 at which time a new interest rate swap agreement will begin resulting in an effective interest rate of 3.2%, based on the Company’s current leverage ratio.
(d)
The current interest rate swap agreement expires in February 2020 at which time a new interest rate swap agreement will begin resulting in an effective interest ratio of 3.7%, based on the Company’s current leverage ratio. </t>
  </si>
  <si>
    <t>Summary of Derivative Financial Instruments Held</t>
  </si>
  <si>
    <t>The following is a summary of the derivative financial instruments held by the Company at March 31, 2018 and December 31, 2017:
March 31, 2018
Designation/
Fair
Maturity
Balance sheet
Cash flow
Derivative
Count
value
dates
location
Qualifying
Interest rate swaps
7
$
11,742,000
2019-2024
Other assets and deferred charges, net
December 31, 2017
Designation/
Fair
Maturity
Balance sheet
Cash flow
Derivative
Count
value
dates
location
Qualifying
Interest rate swaps
6
$
6,394,000
2019-2024
Other assets and deferred charges, net
Qualifying
Interest rate swaps
1
$
511,000
2021
Accounts payable and accrued liabilities</t>
  </si>
  <si>
    <t>Effect of Derivative Financial Instruments on Consolidated Statements of Operations and Consolidated Statements of Equity</t>
  </si>
  <si>
    <t xml:space="preserve">The following presents the effect of the Company’s derivative financial instruments on the consolidated statements of operations and the consolidated statements of equity for the three months ended March 31, 2018 and 2017, respectively:
Gain recognized in other
comprehensive (loss) income
(effective portion)
Designation/
Three months ended March 31,
Cash flow
Derivative
2018
2017
Qualifying
Interest rate swaps
$
5,752,000
$
474,000
(Loss) recognized in other
comprehensive (loss) income
reclassified into earnings (effective portion)
Three months ended March 31,
Classification
2018
2017
Continuing Operations
$
(138,000
)
$
(866,000
) </t>
  </si>
  <si>
    <t>Shareholders' Equity (Tables)</t>
  </si>
  <si>
    <t>Schedule Of Dividends</t>
  </si>
  <si>
    <t>The following table provides a summary of dividends declared and paid per share:
Three months ended March 31,
2018
2017
Common stock
$
0.050
$
0.050
7.25% Series B Preferred Stock
$
0.453
$
0.453
6.50% Series C Preferred Stock
$
0.406
$
-</t>
  </si>
  <si>
    <t>Summary of Preferred Stock</t>
  </si>
  <si>
    <t>The Company is authorized to issue up to 12,500,000 shares of preferred stock. The following tables summarize details about the Company’s preferred stock:
Series B
Series C
Preferred Stock
Preferred Stock
Par value
$
0.01
$
0.01
Liquidation value
$
25.00
$
25.00
March 31, 2018
December 31, 2017
Series B
Series C
Series B
Series C
Preferred Stock
Preferred Stock
Preferred Stock
Preferred Stock
Shares authorized
1,450,000
6,450,000
3,450,000
6,450,000
Shares issued and outstanding
1,450,000
5,000,000
3,450,000
5,000,000
Balance
$
34,767,000
$
124,774,000
$
82,734,000
124,774,000</t>
  </si>
  <si>
    <t>Revenues (Tables)</t>
  </si>
  <si>
    <t>Schedule Of Rental Revenues</t>
  </si>
  <si>
    <t>Rental revenues for the three months ended March 31, 2018 and 2017, respectively, comprise the following:
Three months ended March 31,
2018
2017
Base rents
$
27,159,000
$
27,140,000
Percentage rent
88,000
203,000
Straight-line rents
245,000
241,000
Amortization of intangible lease liabilities, net
669,000
639,000
Total rents
$
28,161,000
$
28,223,000</t>
  </si>
  <si>
    <t>Share-Based Compensation (Tables)</t>
  </si>
  <si>
    <t>Schedule Of Share-Based Compensation Information</t>
  </si>
  <si>
    <t>The following tables set forth certain share-based compensation information for the three months ended March 31, 2018 and 2017, respectively:
Three months ended March 31,
2018
2017
Expense relating to share grants
$
1,081,000
$
979,000
Amounts capitalized
(107,000
)
(46,000
)
Total charged to operations
$
974,000
$
933,000</t>
  </si>
  <si>
    <t>Earnings Per Share (Tables)</t>
  </si>
  <si>
    <t>Schedule Of Calculation Of Numerator And Denominator In Earnings Per Share</t>
  </si>
  <si>
    <t>The following table provides a reconciliation of the numerator and denominator of the EPS calculations for the three months ended March 31, 2018 and 2017:
Three months ended March 31,
2018
2017
Numerator
(Loss) income from continuing operations
$
(16,620,000
)
$
11,945,000
Preferred stock dividends
(2,799,000
)
(3,602,000
)
Preferred stock redemptions costs
(3,507,000
)
-
Net (income) attributable to noncontrolling interests
(48,000
)
(169,000
)
Net earnings allocated to unvested shares
(217,000
)
(356,000
)
Net (loss) income attributable to vested common shares
$
(23,191,000
)
$
7,818,000
Denominator
Weighted average number of vested common shares outstanding
87,623,000
81,734,000
Net (loss) income per common share attributable to common shareholders, basic and diluted
$
(0.26
)
$
0.10</t>
  </si>
  <si>
    <t>Business And Organization (Details)</t>
  </si>
  <si>
    <t>Mar. 31, 2018propertyshares</t>
  </si>
  <si>
    <t>Number of properties | property</t>
  </si>
  <si>
    <t>Company's interest in Operating Partnership</t>
  </si>
  <si>
    <t>99.60%</t>
  </si>
  <si>
    <t>0.40%</t>
  </si>
  <si>
    <t>OP units outstanding | shares</t>
  </si>
  <si>
    <t>Summary Of Significant Accounting Policies (Supplemental Consolidated Statements Of Cash Flows Information) (Details) - USD ($)</t>
  </si>
  <si>
    <t>Supplemental disclosure of cash activities:</t>
  </si>
  <si>
    <t>Cash paid for interest</t>
  </si>
  <si>
    <t>Supplemental disclosure of non-cash activities:</t>
  </si>
  <si>
    <t>Capitalization of interest and financing costs</t>
  </si>
  <si>
    <t>Real Estate (Narrative) (Details)</t>
  </si>
  <si>
    <t>Mar. 31, 2018USD ($)</t>
  </si>
  <si>
    <t>Real Estate Properties [Line Items]</t>
  </si>
  <si>
    <t>Carll's Corner [Member]</t>
  </si>
  <si>
    <t>Location</t>
  </si>
  <si>
    <t>Bridgeton, New Jersey</t>
  </si>
  <si>
    <t>West Bridgewater Plaza [Member]</t>
  </si>
  <si>
    <t>West Bridgewater, Massachusetts</t>
  </si>
  <si>
    <t>Fair Value Measurements (Narrative) (Details)</t>
  </si>
  <si>
    <t>Mar. 31, 2018USD ($)property</t>
  </si>
  <si>
    <t>Dec. 31, 2017USD ($)</t>
  </si>
  <si>
    <t>Fair Value, Assets and Liabilities Measured on Recurring and Nonrecurring Basis [Line Items]</t>
  </si>
  <si>
    <t>Fair value of fixed rate mortgage loans payable</t>
  </si>
  <si>
    <t>Carrying value of fixed rate mortgage payable</t>
  </si>
  <si>
    <t>Nonrecurring Basis [Member]</t>
  </si>
  <si>
    <t>Assets measured at fair value</t>
  </si>
  <si>
    <t>Nonrecurring Basis [Member] | Level 3 [Member]</t>
  </si>
  <si>
    <t>Nonrecurring Basis [Member] | Level 3 [Member] | Assets [Member] | Retail Properties [Member] | Income Capitalization Approach [Member]</t>
  </si>
  <si>
    <t>Nonrecurring Basis [Member] | Level 3 [Member] | Assets [Member] | Retail Properties [Member] | Income Capitalization Approach [Member] | Minimum [Member]</t>
  </si>
  <si>
    <t>Capitalization rates</t>
  </si>
  <si>
    <t>8.50%</t>
  </si>
  <si>
    <t>Nonrecurring Basis [Member] | Level 3 [Member] | Assets [Member] | Retail Properties [Member] | Income Capitalization Approach [Member] | Maximum [Member]</t>
  </si>
  <si>
    <t>9.50%</t>
  </si>
  <si>
    <t>Fair Value Measurements (Schedule Of Assets And Liabilities Measured At A Fair Value On Recurring Basis) (Details) - Recurring Basis [Member] - USD ($)</t>
  </si>
  <si>
    <t>Investments related to deferred compensation liabilities</t>
  </si>
  <si>
    <t>Deferred compensation liabilities</t>
  </si>
  <si>
    <t>Interest rate swaps asset</t>
  </si>
  <si>
    <t>Interest rate swaps liability</t>
  </si>
  <si>
    <t>Level 1 [Member]</t>
  </si>
  <si>
    <t>Level 2 [Member]</t>
  </si>
  <si>
    <t>Fair Value Measurements (Schedule Of Asset Measured At A Fair Value On Non-recurring Basis) (Details)</t>
  </si>
  <si>
    <t>Mortgage Loans Payable and Credit Facility (Narrative) (Details) - USD ($)</t>
  </si>
  <si>
    <t>Sep. 08, 2017</t>
  </si>
  <si>
    <t>Line Of Credit Facility [Line Items]</t>
  </si>
  <si>
    <t>Approximate amount of accumulated other comprehensive loss to be reclassified into earnings</t>
  </si>
  <si>
    <t>Interest Rate Swap [Member]</t>
  </si>
  <si>
    <t>Derivative, notional amount</t>
  </si>
  <si>
    <t>Cash Flow Hedging, Count 3 [Member] | Interest Rate Swap [Member]</t>
  </si>
  <si>
    <t>Unsecured credit facility [Member]</t>
  </si>
  <si>
    <t>Credit facility borrowing capacity</t>
  </si>
  <si>
    <t>Aggregate borrowing capacity including increase under accordion feature</t>
  </si>
  <si>
    <t>Revolving Credit Facility [Member]</t>
  </si>
  <si>
    <t>Line of credit facility extension allowed period</t>
  </si>
  <si>
    <t>1 year</t>
  </si>
  <si>
    <t>Basis spread on borrowings variable rate</t>
  </si>
  <si>
    <t>1.35%</t>
  </si>
  <si>
    <t>Revolving Credit Facility [Member] | Minimum [Member]</t>
  </si>
  <si>
    <t>Revolving Credit Facility [Member] | Maximum [Member]</t>
  </si>
  <si>
    <t>1.95%</t>
  </si>
  <si>
    <t>Revolving Credit Facility [Member] | Unsecured credit facility [Member]</t>
  </si>
  <si>
    <t>Credit facility expiration date</t>
  </si>
  <si>
    <t>Sep. 8,
		2021</t>
  </si>
  <si>
    <t>Remaining borrowing capacity</t>
  </si>
  <si>
    <t>Term loan facility [Member]</t>
  </si>
  <si>
    <t>1.30%</t>
  </si>
  <si>
    <t>Term loan facility [Member] | Minimum [Member]</t>
  </si>
  <si>
    <t>Term loan facility [Member] | Maximum [Member]</t>
  </si>
  <si>
    <t>1.90%</t>
  </si>
  <si>
    <t>Term loan facility [Member] | Unsecured credit facility [Member]</t>
  </si>
  <si>
    <t>Sep. 8,
		2022</t>
  </si>
  <si>
    <t>Mortgage Loans Payable and Credit Facility (Schedule of Debt Related to Continuing Operations) (Details) - USD ($)</t>
  </si>
  <si>
    <t>Debt Instrument [Line Items]</t>
  </si>
  <si>
    <t>Continuing Operations [Member]</t>
  </si>
  <si>
    <t>Total debt gross</t>
  </si>
  <si>
    <t>Unamortized premium</t>
  </si>
  <si>
    <t>Unamortized debt issuance costs</t>
  </si>
  <si>
    <t>Total debt</t>
  </si>
  <si>
    <t>Weighted average contractual interest rate</t>
  </si>
  <si>
    <t>3.40%</t>
  </si>
  <si>
    <t>Continuing Operations [Member] | Term Loan Two [Member] | Unsecured credit facility [Member]</t>
  </si>
  <si>
    <t>3.60%</t>
  </si>
  <si>
    <t>Continuing Operations [Member] | Fixed-Rate Mortgages [Member]</t>
  </si>
  <si>
    <t>Maturity date range, start</t>
  </si>
  <si>
    <t>Maturity date range, end</t>
  </si>
  <si>
    <t>4.40%</t>
  </si>
  <si>
    <t>Continuing Operations [Member] | Fixed-Rate Mortgages [Member] | Term Loan Two [Member] | Unsecured credit facility [Member]</t>
  </si>
  <si>
    <t>Maturity date</t>
  </si>
  <si>
    <t>Feb. 28,
		2021</t>
  </si>
  <si>
    <t>Continuing Operations [Member] | Fixed-Rate Mortgages [Member] | Term Loan Three [Member] | Unsecured credit facility [Member]</t>
  </si>
  <si>
    <t>Feb. 28,
		2022</t>
  </si>
  <si>
    <t>3.00%</t>
  </si>
  <si>
    <t>Continuing Operations [Member] | Fixed-Rate Mortgages [Member] | Term Loan Four [Member] | Unsecured credit facility [Member]</t>
  </si>
  <si>
    <t>Sep. 30,
		2022</t>
  </si>
  <si>
    <t>2.80%</t>
  </si>
  <si>
    <t>Continuing Operations [Member] | Fixed-Rate Mortgages [Member] | Term Loan Five [Member] | Unsecured credit facility [Member]</t>
  </si>
  <si>
    <t>Apr. 30,
		2023</t>
  </si>
  <si>
    <t>3.20%</t>
  </si>
  <si>
    <t>Continuing Operations [Member] | Fixed-Rate Mortgages [Member] | Term Loan Six [Member] | Unsecured credit facility [Member]</t>
  </si>
  <si>
    <t>Sep. 30,
		2024</t>
  </si>
  <si>
    <t>3.30%</t>
  </si>
  <si>
    <t>Continuing Operations [Member] | Variable Rate Mortgage | Revolving Credit Facility [Member] | Unsecured credit facility [Member]</t>
  </si>
  <si>
    <t>Sep. 30,
		2021</t>
  </si>
  <si>
    <t>3.10%</t>
  </si>
  <si>
    <t>Continuing Operations [Member] | Variable Rate Mortgage | Term Loan [Member] | Unsecured credit facility [Member]</t>
  </si>
  <si>
    <t>Mortgage Loans Payable and Credit Facility (Schedule of Debt Related to Continuing Operations) (Parenthetical) (Details)</t>
  </si>
  <si>
    <t>Term Loan Four [Member] | Interest Rate Swap [Member]</t>
  </si>
  <si>
    <t>Expiration period</t>
  </si>
  <si>
    <t>2019-02</t>
  </si>
  <si>
    <t>Effective interest rate</t>
  </si>
  <si>
    <t>Term Loan Six [Member] | Interest Rate Swap [Member]</t>
  </si>
  <si>
    <t>2020-02</t>
  </si>
  <si>
    <t>3.70%</t>
  </si>
  <si>
    <t>Mortgage Loans Payable and Credit Facility (Summary of Derivative Financial Instruments Held) (Details) - Interest Rate Swap [Member]</t>
  </si>
  <si>
    <t>12 Months Ended</t>
  </si>
  <si>
    <t>Mar. 31, 2018USD ($)contract</t>
  </si>
  <si>
    <t>Dec. 31, 2017USD ($)contract</t>
  </si>
  <si>
    <t>Derivatives Fair Value [Line Items]</t>
  </si>
  <si>
    <t>Count | contract</t>
  </si>
  <si>
    <t>Fair value | $</t>
  </si>
  <si>
    <t>Maturity dates</t>
  </si>
  <si>
    <t>Cash Flow Hedging, Count 7 [Member]</t>
  </si>
  <si>
    <t>Cash Flow Hedging, Count 7 [Member] | Minimum [Member]</t>
  </si>
  <si>
    <t>Cash Flow Hedging, Count 7 [Member] | Maximum [Member]</t>
  </si>
  <si>
    <t>Cash Flow Hedging, Count 6 [Member]</t>
  </si>
  <si>
    <t>Cash Flow Hedging, Count 6 [Member] | Minimum [Member]</t>
  </si>
  <si>
    <t>Cash Flow Hedging, Count 6 [Member] | Maximum [Member]</t>
  </si>
  <si>
    <t>Mortgage Loans Payable and Credit Facility (Effect of Derivative Financial Instruments On Consolidated Statements of Operations and Consolidated Statements of Equity) (Details) - USD ($)</t>
  </si>
  <si>
    <t>Designation/Cash Flow [Member] | Interest Rate Swap [Member]</t>
  </si>
  <si>
    <t>Derivative Instruments Gain Loss [Line Items]</t>
  </si>
  <si>
    <t>Net amount of Gain (loss) recognized in other comprehensive (loss) income (effective portion)</t>
  </si>
  <si>
    <t>Net amount of (Loss) recognized in other comprehensive (loss)income reclassified into earnings (effective portion)</t>
  </si>
  <si>
    <t>Shareholders' Equity (Narrative) (Details) - USD ($) $ / shares in Units, $ in Millions</t>
  </si>
  <si>
    <t>Apr. 11, 2018</t>
  </si>
  <si>
    <t>Jan. 12, 2018</t>
  </si>
  <si>
    <t>Class Of Stock [Line Items]</t>
  </si>
  <si>
    <t>Preferred stock, shares authorized</t>
  </si>
  <si>
    <t>Subsequent Event [Member]</t>
  </si>
  <si>
    <t>Dividends payable, date declared</t>
  </si>
  <si>
    <t>Apr. 11,
		2018</t>
  </si>
  <si>
    <t>Common stock, dividends declared</t>
  </si>
  <si>
    <t>Dividends payable, date to be paid</t>
  </si>
  <si>
    <t>May 21,
		2018</t>
  </si>
  <si>
    <t>Dividends payable, date of record</t>
  </si>
  <si>
    <t>May 11,
		2018</t>
  </si>
  <si>
    <t>Series B [Member]</t>
  </si>
  <si>
    <t>Preferred stock redeemed, shares</t>
  </si>
  <si>
    <t>Redemption price per share</t>
  </si>
  <si>
    <t>Redemption price plus accrued and unpaid dividends amount</t>
  </si>
  <si>
    <t>Series B [Member] | Subsequent Event [Member]</t>
  </si>
  <si>
    <t>Preferred stock dividends declared</t>
  </si>
  <si>
    <t>Series C [Member]</t>
  </si>
  <si>
    <t>Series C [Member] | Subsequent Event [Member]</t>
  </si>
  <si>
    <t>Shareholders' Equity (Summary of Preferred Stock) (Details) - USD ($)</t>
  </si>
  <si>
    <t>Par value</t>
  </si>
  <si>
    <t>Liquidation value</t>
  </si>
  <si>
    <t>Shares issued</t>
  </si>
  <si>
    <t>Shares outstanding</t>
  </si>
  <si>
    <t>Series C Preferred Stock [Member]</t>
  </si>
  <si>
    <t>Shareholders' Equity (Schedule Of Dividends) (Details) - $ / shares</t>
  </si>
  <si>
    <t>Common stock</t>
  </si>
  <si>
    <t>Cumulative Redeemable Preferred Stock</t>
  </si>
  <si>
    <t>Shareholders' Equity (Schedule Of Dividends) (Parenthetical) (Details)</t>
  </si>
  <si>
    <t>Dividend rate percentage</t>
  </si>
  <si>
    <t>7.25%</t>
  </si>
  <si>
    <t>6.50%</t>
  </si>
  <si>
    <t>Revenues (Schedule Of Rental Revenues) (Details) - USD ($)</t>
  </si>
  <si>
    <t>Base rents</t>
  </si>
  <si>
    <t>Percentage rent</t>
  </si>
  <si>
    <t>Total rents</t>
  </si>
  <si>
    <t>Revenues (Narrative) (Details) $ in Millions</t>
  </si>
  <si>
    <t>1 Months Ended</t>
  </si>
  <si>
    <t>Apr. 30, 2018USD ($)</t>
  </si>
  <si>
    <t>Lessor Lease Description [Line Items]</t>
  </si>
  <si>
    <t>Payment accepted on termination of lease prior to contractual expiration</t>
  </si>
  <si>
    <t>Share-Based Compensation (Schedule Of Share-Based Compensation Information) (Details) - USD ($)</t>
  </si>
  <si>
    <t>Expense relating to share grants</t>
  </si>
  <si>
    <t>Amounts capitalized</t>
  </si>
  <si>
    <t>Total charged to operations</t>
  </si>
  <si>
    <t>Share-Based Compensation (Narrative) (Details) - 2017 Plan [Member]</t>
  </si>
  <si>
    <t>Mar. 31, 2018$ / sharesshares</t>
  </si>
  <si>
    <t>Share Based Compensation Arrangement By Share Based Payment Award [Line Items]</t>
  </si>
  <si>
    <t>Shares available for grant under Stock Incentive Plan</t>
  </si>
  <si>
    <t>Restricted Stock Awards [Member]</t>
  </si>
  <si>
    <t>Weighted-average grant date fair value per share | $ / shares</t>
  </si>
  <si>
    <t>Earnings Per Share (Narrative) (Details) - shares</t>
  </si>
  <si>
    <t>Aug. 01, 2017</t>
  </si>
  <si>
    <t>Antidilutive Securities Excluded From Computation Of Earnings Per Share [Line Items]</t>
  </si>
  <si>
    <t>Weighted average nonvested restricted shares outstanding</t>
  </si>
  <si>
    <t>Anti-dilutive common stock shares excluded from earnings per share amount</t>
  </si>
  <si>
    <t>Weighted average number of OP units outstanding</t>
  </si>
  <si>
    <t>Forward Sales Agreements [Member]</t>
  </si>
  <si>
    <t>Settlement date of agreements</t>
  </si>
  <si>
    <t>Aug. 1,
		2017</t>
  </si>
  <si>
    <t>Earnings Per Share (Schedule Of Calculation Of Numerator And Denominator In Earnings Per Share) (Details) - USD ($)</t>
  </si>
  <si>
    <t>(Loss) income from continuing operations</t>
  </si>
  <si>
    <t>Preferred stock redemptions costs</t>
  </si>
  <si>
    <t>Net (income) attributable to noncontrolling interests</t>
  </si>
  <si>
    <t>Net earnings allocated to unvested shares</t>
  </si>
  <si>
    <t>Net (loss) income attributable to vested common shares</t>
  </si>
  <si>
    <t>Weighted average number of vested common shares outstanding</t>
  </si>
  <si>
    <t>Net (loss) income per common share attributable to common shareholders, basic and dilut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_);_(&quot;$ &quot;(#,##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761648</v>
      </c>
    </row>
    <row r="12" spans="1:3">
      <c r="A12" s="4" t="s">
        <v>19</v>
      </c>
      <c r="B12" s="4" t="s">
        <v>20</v>
      </c>
    </row>
    <row r="13" spans="1:3">
      <c r="A13" s="4" t="s">
        <v>21</v>
      </c>
      <c r="B13" s="4" t="s">
        <v>22</v>
      </c>
    </row>
    <row r="14" spans="1:3">
      <c r="A14" s="4" t="s">
        <v>23</v>
      </c>
      <c r="C14" s="6" t="n">
        <v>91701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298743000</v>
      </c>
      <c r="C3" s="7" t="n">
        <v>304237000</v>
      </c>
    </row>
    <row r="4" spans="1:3">
      <c r="A4" s="4" t="s">
        <v>28</v>
      </c>
      <c r="B4" s="6" t="n">
        <v>1208901000</v>
      </c>
      <c r="C4" s="6" t="n">
        <v>1230362000</v>
      </c>
    </row>
    <row r="5" spans="1:3">
      <c r="A5" s="4" t="s">
        <v>29</v>
      </c>
      <c r="B5" s="6" t="n">
        <v>1507644000</v>
      </c>
      <c r="C5" s="6" t="n">
        <v>1534599000</v>
      </c>
    </row>
    <row r="6" spans="1:3">
      <c r="A6" s="4" t="s">
        <v>30</v>
      </c>
      <c r="B6" s="6" t="n">
        <v>-341101000</v>
      </c>
      <c r="C6" s="6" t="n">
        <v>-341943000</v>
      </c>
    </row>
    <row r="7" spans="1:3">
      <c r="A7" s="4" t="s">
        <v>31</v>
      </c>
      <c r="B7" s="6" t="n">
        <v>1166543000</v>
      </c>
      <c r="C7" s="6" t="n">
        <v>1192656000</v>
      </c>
    </row>
    <row r="8" spans="1:3">
      <c r="A8" s="4" t="s">
        <v>32</v>
      </c>
      <c r="B8" s="6" t="n">
        <v>4120000</v>
      </c>
    </row>
    <row r="9" spans="1:3">
      <c r="A9" s="4" t="s">
        <v>33</v>
      </c>
      <c r="B9" s="6" t="n">
        <v>3004000</v>
      </c>
      <c r="C9" s="6" t="n">
        <v>3702000</v>
      </c>
    </row>
    <row r="10" spans="1:3">
      <c r="A10" s="4" t="s">
        <v>34</v>
      </c>
      <c r="B10" s="6" t="n">
        <v>3914000</v>
      </c>
      <c r="C10" s="6" t="n">
        <v>3517000</v>
      </c>
    </row>
    <row r="11" spans="1:3">
      <c r="A11" s="4" t="s">
        <v>35</v>
      </c>
      <c r="B11" s="6" t="n">
        <v>18903000</v>
      </c>
      <c r="C11" s="6" t="n">
        <v>17193000</v>
      </c>
    </row>
    <row r="12" spans="1:3">
      <c r="A12" s="4" t="s">
        <v>36</v>
      </c>
      <c r="B12" s="6" t="n">
        <v>42028000</v>
      </c>
      <c r="C12" s="6" t="n">
        <v>35350000</v>
      </c>
    </row>
    <row r="13" spans="1:3">
      <c r="A13" s="4" t="s">
        <v>37</v>
      </c>
      <c r="B13" s="6" t="n">
        <v>1238512000</v>
      </c>
      <c r="C13" s="6" t="n">
        <v>1252418000</v>
      </c>
    </row>
    <row r="14" spans="1:3">
      <c r="A14" s="3" t="s">
        <v>38</v>
      </c>
    </row>
    <row r="15" spans="1:3">
      <c r="A15" s="4" t="s">
        <v>39</v>
      </c>
      <c r="B15" s="6" t="n">
        <v>127207000</v>
      </c>
      <c r="C15" s="6" t="n">
        <v>127969000</v>
      </c>
    </row>
    <row r="16" spans="1:3">
      <c r="A16" s="4" t="s">
        <v>40</v>
      </c>
      <c r="B16" s="6" t="n">
        <v>109500000</v>
      </c>
      <c r="C16" s="6" t="n">
        <v>55000000</v>
      </c>
    </row>
    <row r="17" spans="1:3">
      <c r="A17" s="4" t="s">
        <v>41</v>
      </c>
      <c r="B17" s="6" t="n">
        <v>397309000</v>
      </c>
      <c r="C17" s="6" t="n">
        <v>397156000</v>
      </c>
    </row>
    <row r="18" spans="1:3">
      <c r="A18" s="4" t="s">
        <v>42</v>
      </c>
      <c r="B18" s="6" t="n">
        <v>25338000</v>
      </c>
      <c r="C18" s="6" t="n">
        <v>24519000</v>
      </c>
    </row>
    <row r="19" spans="1:3">
      <c r="A19" s="4" t="s">
        <v>43</v>
      </c>
      <c r="B19" s="6" t="n">
        <v>16952000</v>
      </c>
      <c r="C19" s="6" t="n">
        <v>17663000</v>
      </c>
    </row>
    <row r="20" spans="1:3">
      <c r="A20" s="4" t="s">
        <v>44</v>
      </c>
      <c r="B20" s="6" t="n">
        <v>676306000</v>
      </c>
      <c r="C20" s="6" t="n">
        <v>622307000</v>
      </c>
    </row>
    <row r="21" spans="1:3">
      <c r="A21" s="4" t="s">
        <v>45</v>
      </c>
      <c r="B21" s="4" t="s">
        <v>46</v>
      </c>
      <c r="C21" s="4" t="s">
        <v>46</v>
      </c>
    </row>
    <row r="22" spans="1:3">
      <c r="A22" s="3" t="s">
        <v>47</v>
      </c>
    </row>
    <row r="23" spans="1:3">
      <c r="A23" s="4" t="s">
        <v>48</v>
      </c>
      <c r="B23" s="6" t="n">
        <v>159541000</v>
      </c>
      <c r="C23" s="6" t="n">
        <v>207508000</v>
      </c>
    </row>
    <row r="24" spans="1:3">
      <c r="A24" s="4" t="s">
        <v>49</v>
      </c>
      <c r="B24" s="6" t="n">
        <v>5503000</v>
      </c>
      <c r="C24" s="6" t="n">
        <v>5479000</v>
      </c>
    </row>
    <row r="25" spans="1:3">
      <c r="A25" s="4" t="s">
        <v>50</v>
      </c>
      <c r="B25" s="6" t="n">
        <v>-18458000</v>
      </c>
      <c r="C25" s="6" t="n">
        <v>-18463000</v>
      </c>
    </row>
    <row r="26" spans="1:3">
      <c r="A26" s="4" t="s">
        <v>51</v>
      </c>
      <c r="B26" s="6" t="n">
        <v>876927000</v>
      </c>
      <c r="C26" s="6" t="n">
        <v>875062000</v>
      </c>
    </row>
    <row r="27" spans="1:3">
      <c r="A27" s="4" t="s">
        <v>52</v>
      </c>
      <c r="B27" s="6" t="n">
        <v>-474513000</v>
      </c>
      <c r="C27" s="6" t="n">
        <v>-446944000</v>
      </c>
    </row>
    <row r="28" spans="1:3">
      <c r="A28" s="4" t="s">
        <v>53</v>
      </c>
      <c r="B28" s="6" t="n">
        <v>11562000</v>
      </c>
      <c r="C28" s="6" t="n">
        <v>5694000</v>
      </c>
    </row>
    <row r="29" spans="1:3">
      <c r="A29" s="4" t="s">
        <v>54</v>
      </c>
      <c r="B29" s="6" t="n">
        <v>560562000</v>
      </c>
      <c r="C29" s="6" t="n">
        <v>628336000</v>
      </c>
    </row>
    <row r="30" spans="1:3">
      <c r="A30" s="3" t="s">
        <v>55</v>
      </c>
    </row>
    <row r="31" spans="1:3">
      <c r="A31" s="4" t="s">
        <v>56</v>
      </c>
      <c r="B31" s="6" t="n">
        <v>-474000</v>
      </c>
      <c r="C31" s="6" t="n">
        <v>-609000</v>
      </c>
    </row>
    <row r="32" spans="1:3">
      <c r="A32" s="4" t="s">
        <v>57</v>
      </c>
      <c r="B32" s="6" t="n">
        <v>2118000</v>
      </c>
      <c r="C32" s="6" t="n">
        <v>2384000</v>
      </c>
    </row>
    <row r="33" spans="1:3">
      <c r="A33" s="4" t="s">
        <v>58</v>
      </c>
      <c r="B33" s="6" t="n">
        <v>1644000</v>
      </c>
      <c r="C33" s="6" t="n">
        <v>1775000</v>
      </c>
    </row>
    <row r="34" spans="1:3">
      <c r="A34" s="4" t="s">
        <v>59</v>
      </c>
      <c r="B34" s="6" t="n">
        <v>562206000</v>
      </c>
      <c r="C34" s="6" t="n">
        <v>630111000</v>
      </c>
    </row>
    <row r="35" spans="1:3">
      <c r="A35" s="4" t="s">
        <v>60</v>
      </c>
      <c r="B35" s="7" t="n">
        <v>1238512000</v>
      </c>
      <c r="C35" s="7" t="n">
        <v>12524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4" t="s">
        <v>222</v>
      </c>
      <c r="B3" s="4" t="s">
        <v>223</v>
      </c>
    </row>
    <row r="4" spans="1:2">
      <c r="A4" s="4" t="s">
        <v>110</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8"/>
  </cols>
  <sheetData>
    <row r="1" spans="1:2">
      <c r="A1" s="1" t="s">
        <v>235</v>
      </c>
      <c r="B1" s="2" t="s">
        <v>1</v>
      </c>
    </row>
    <row r="2" spans="1:2">
      <c r="B2" s="2" t="s">
        <v>236</v>
      </c>
    </row>
    <row r="3" spans="1:2">
      <c r="A3" s="3" t="s">
        <v>167</v>
      </c>
    </row>
    <row r="4" spans="1:2">
      <c r="A4" s="4" t="s">
        <v>237</v>
      </c>
      <c r="B4" s="6" t="n">
        <v>59</v>
      </c>
    </row>
    <row r="5" spans="1:2">
      <c r="A5" s="4" t="s">
        <v>238</v>
      </c>
      <c r="B5" s="4" t="s">
        <v>239</v>
      </c>
    </row>
    <row r="6" spans="1:2">
      <c r="A6" s="4" t="s">
        <v>92</v>
      </c>
      <c r="B6" s="4" t="s">
        <v>240</v>
      </c>
    </row>
    <row r="7" spans="1:2">
      <c r="A7" s="4" t="s">
        <v>241</v>
      </c>
      <c r="B7" s="6" t="n">
        <v>34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9</v>
      </c>
    </row>
    <row r="3" spans="1:3">
      <c r="A3" s="3" t="s">
        <v>243</v>
      </c>
    </row>
    <row r="4" spans="1:3">
      <c r="A4" s="4" t="s">
        <v>244</v>
      </c>
      <c r="B4" s="7" t="n">
        <v>5303000</v>
      </c>
      <c r="C4" s="7" t="n">
        <v>5121000</v>
      </c>
    </row>
    <row r="5" spans="1:3">
      <c r="A5" s="3" t="s">
        <v>245</v>
      </c>
    </row>
    <row r="6" spans="1:3">
      <c r="A6" s="4" t="s">
        <v>246</v>
      </c>
      <c r="B6" s="7" t="n">
        <v>358000</v>
      </c>
      <c r="C6" s="7" t="n">
        <v>17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32"/>
  </cols>
  <sheetData>
    <row r="1" spans="1:2">
      <c r="A1" s="1" t="s">
        <v>247</v>
      </c>
      <c r="B1" s="2" t="s">
        <v>1</v>
      </c>
    </row>
    <row r="2" spans="1:2">
      <c r="B2" s="2" t="s">
        <v>248</v>
      </c>
    </row>
    <row r="3" spans="1:2">
      <c r="A3" s="3" t="s">
        <v>249</v>
      </c>
    </row>
    <row r="4" spans="1:2">
      <c r="A4" s="4" t="s">
        <v>84</v>
      </c>
      <c r="B4" s="7" t="n">
        <v>21396000</v>
      </c>
    </row>
    <row r="5" spans="1:2">
      <c r="A5" s="4" t="s">
        <v>250</v>
      </c>
    </row>
    <row r="6" spans="1:2">
      <c r="A6" s="3" t="s">
        <v>249</v>
      </c>
    </row>
    <row r="7" spans="1:2">
      <c r="A7" s="4" t="s">
        <v>251</v>
      </c>
      <c r="B7" s="4" t="s">
        <v>252</v>
      </c>
    </row>
    <row r="8" spans="1:2">
      <c r="A8" s="4" t="s">
        <v>253</v>
      </c>
    </row>
    <row r="9" spans="1:2">
      <c r="A9" s="3" t="s">
        <v>249</v>
      </c>
    </row>
    <row r="10" spans="1:2">
      <c r="A10" s="4" t="s">
        <v>251</v>
      </c>
      <c r="B10"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6</v>
      </c>
      <c r="C3" s="8" t="n">
        <v>0.06</v>
      </c>
    </row>
    <row r="4" spans="1:3">
      <c r="A4" s="4" t="s">
        <v>64</v>
      </c>
      <c r="B4" s="6" t="n">
        <v>150000000</v>
      </c>
      <c r="C4" s="6" t="n">
        <v>150000000</v>
      </c>
    </row>
    <row r="5" spans="1:3">
      <c r="A5" s="4" t="s">
        <v>65</v>
      </c>
      <c r="B5" s="6" t="n">
        <v>91710000</v>
      </c>
      <c r="C5" s="6" t="n">
        <v>91317000</v>
      </c>
    </row>
    <row r="6" spans="1:3">
      <c r="A6" s="4" t="s">
        <v>66</v>
      </c>
      <c r="B6" s="6" t="n">
        <v>91710000</v>
      </c>
      <c r="C6" s="6" t="n">
        <v>91317000</v>
      </c>
    </row>
    <row r="7" spans="1:3">
      <c r="A7" s="4" t="s">
        <v>67</v>
      </c>
      <c r="B7" s="6" t="n">
        <v>3370000</v>
      </c>
      <c r="C7" s="6" t="n">
        <v>33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55</v>
      </c>
      <c r="B1" s="2" t="s">
        <v>1</v>
      </c>
    </row>
    <row r="2" spans="1:3">
      <c r="B2" s="2" t="s">
        <v>256</v>
      </c>
      <c r="C2" s="2" t="s">
        <v>257</v>
      </c>
    </row>
    <row r="3" spans="1:3">
      <c r="A3" s="3" t="s">
        <v>258</v>
      </c>
    </row>
    <row r="4" spans="1:3">
      <c r="A4" s="4" t="s">
        <v>259</v>
      </c>
      <c r="B4" s="7" t="n">
        <v>125900000</v>
      </c>
      <c r="C4" s="7" t="n">
        <v>127700000</v>
      </c>
    </row>
    <row r="5" spans="1:3">
      <c r="A5" s="4" t="s">
        <v>260</v>
      </c>
      <c r="B5" s="7" t="n">
        <v>127200000</v>
      </c>
      <c r="C5" s="6" t="n">
        <v>128000000</v>
      </c>
    </row>
    <row r="6" spans="1:3">
      <c r="A6" s="4" t="s">
        <v>237</v>
      </c>
      <c r="B6" s="6" t="n">
        <v>59</v>
      </c>
    </row>
    <row r="7" spans="1:3">
      <c r="A7" s="4" t="s">
        <v>32</v>
      </c>
      <c r="B7" s="7" t="n">
        <v>4120000</v>
      </c>
    </row>
    <row r="8" spans="1:3">
      <c r="A8" s="4" t="s">
        <v>261</v>
      </c>
    </row>
    <row r="9" spans="1:3">
      <c r="A9" s="3" t="s">
        <v>258</v>
      </c>
    </row>
    <row r="10" spans="1:3">
      <c r="A10" s="4" t="s">
        <v>262</v>
      </c>
      <c r="C10" s="7" t="n">
        <v>0</v>
      </c>
    </row>
    <row r="11" spans="1:3">
      <c r="A11" s="4" t="s">
        <v>32</v>
      </c>
      <c r="B11" s="6" t="n">
        <v>4120000</v>
      </c>
    </row>
    <row r="12" spans="1:3">
      <c r="A12" s="4" t="s">
        <v>263</v>
      </c>
    </row>
    <row r="13" spans="1:3">
      <c r="A13" s="3" t="s">
        <v>258</v>
      </c>
    </row>
    <row r="14" spans="1:3">
      <c r="A14" s="4" t="s">
        <v>32</v>
      </c>
      <c r="B14" s="7" t="n">
        <v>4120000</v>
      </c>
    </row>
    <row r="15" spans="1:3">
      <c r="A15" s="4" t="s">
        <v>264</v>
      </c>
    </row>
    <row r="16" spans="1:3">
      <c r="A16" s="3" t="s">
        <v>258</v>
      </c>
    </row>
    <row r="17" spans="1:3">
      <c r="A17" s="4" t="s">
        <v>237</v>
      </c>
      <c r="B17" s="6" t="n">
        <v>2</v>
      </c>
    </row>
    <row r="18" spans="1:3">
      <c r="A18" s="4" t="s">
        <v>32</v>
      </c>
      <c r="B18" s="7" t="n">
        <v>4100000</v>
      </c>
    </row>
    <row r="19" spans="1:3">
      <c r="A19" s="4" t="s">
        <v>265</v>
      </c>
    </row>
    <row r="20" spans="1:3">
      <c r="A20" s="3" t="s">
        <v>258</v>
      </c>
    </row>
    <row r="21" spans="1:3">
      <c r="A21" s="4" t="s">
        <v>266</v>
      </c>
      <c r="B21" s="4" t="s">
        <v>267</v>
      </c>
    </row>
    <row r="22" spans="1:3">
      <c r="A22" s="4" t="s">
        <v>268</v>
      </c>
    </row>
    <row r="23" spans="1:3">
      <c r="A23" s="3" t="s">
        <v>258</v>
      </c>
    </row>
    <row r="24" spans="1:3">
      <c r="A24" s="4" t="s">
        <v>266</v>
      </c>
      <c r="B2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58</v>
      </c>
    </row>
    <row r="3" spans="1:3">
      <c r="A3" s="4" t="s">
        <v>271</v>
      </c>
      <c r="B3" s="7" t="n">
        <v>618000</v>
      </c>
      <c r="C3" s="7" t="n">
        <v>552000</v>
      </c>
    </row>
    <row r="4" spans="1:3">
      <c r="A4" s="4" t="s">
        <v>272</v>
      </c>
      <c r="B4" s="6" t="n">
        <v>619000</v>
      </c>
      <c r="C4" s="6" t="n">
        <v>544000</v>
      </c>
    </row>
    <row r="5" spans="1:3">
      <c r="A5" s="4" t="s">
        <v>273</v>
      </c>
      <c r="B5" s="6" t="n">
        <v>11742000</v>
      </c>
      <c r="C5" s="6" t="n">
        <v>6394000</v>
      </c>
    </row>
    <row r="6" spans="1:3">
      <c r="A6" s="4" t="s">
        <v>274</v>
      </c>
      <c r="C6" s="6" t="n">
        <v>511000</v>
      </c>
    </row>
    <row r="7" spans="1:3">
      <c r="A7" s="4" t="s">
        <v>275</v>
      </c>
    </row>
    <row r="8" spans="1:3">
      <c r="A8" s="3" t="s">
        <v>258</v>
      </c>
    </row>
    <row r="9" spans="1:3">
      <c r="A9" s="4" t="s">
        <v>271</v>
      </c>
      <c r="B9" s="6" t="n">
        <v>618000</v>
      </c>
      <c r="C9" s="6" t="n">
        <v>552000</v>
      </c>
    </row>
    <row r="10" spans="1:3">
      <c r="A10" s="4" t="s">
        <v>272</v>
      </c>
      <c r="B10" s="6" t="n">
        <v>619000</v>
      </c>
      <c r="C10" s="6" t="n">
        <v>544000</v>
      </c>
    </row>
    <row r="11" spans="1:3">
      <c r="A11" s="4" t="s">
        <v>276</v>
      </c>
    </row>
    <row r="12" spans="1:3">
      <c r="A12" s="3" t="s">
        <v>258</v>
      </c>
    </row>
    <row r="13" spans="1:3">
      <c r="A13" s="4" t="s">
        <v>273</v>
      </c>
      <c r="B13" s="7" t="n">
        <v>11742000</v>
      </c>
      <c r="C13" s="6" t="n">
        <v>6394000</v>
      </c>
    </row>
    <row r="14" spans="1:3">
      <c r="A14" s="4" t="s">
        <v>274</v>
      </c>
      <c r="C14" s="7" t="n">
        <v>51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48</v>
      </c>
    </row>
    <row r="2" spans="1:2">
      <c r="A2" s="3" t="s">
        <v>258</v>
      </c>
    </row>
    <row r="3" spans="1:2">
      <c r="A3" s="4" t="s">
        <v>32</v>
      </c>
      <c r="B3" s="7" t="n">
        <v>4120000</v>
      </c>
    </row>
    <row r="4" spans="1:2">
      <c r="A4" s="4" t="s">
        <v>261</v>
      </c>
    </row>
    <row r="5" spans="1:2">
      <c r="A5" s="3" t="s">
        <v>258</v>
      </c>
    </row>
    <row r="6" spans="1:2">
      <c r="A6" s="4" t="s">
        <v>32</v>
      </c>
      <c r="B6" s="6" t="n">
        <v>4120000</v>
      </c>
    </row>
    <row r="7" spans="1:2">
      <c r="A7" s="4" t="s">
        <v>263</v>
      </c>
    </row>
    <row r="8" spans="1:2">
      <c r="A8" s="3" t="s">
        <v>258</v>
      </c>
    </row>
    <row r="9" spans="1:2">
      <c r="A9" s="4" t="s">
        <v>32</v>
      </c>
      <c r="B9" s="7" t="n">
        <v>41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279</v>
      </c>
      <c r="C1" s="2" t="s">
        <v>2</v>
      </c>
      <c r="D1" s="2" t="s">
        <v>25</v>
      </c>
    </row>
    <row r="2" spans="1:4">
      <c r="A2" s="3" t="s">
        <v>280</v>
      </c>
    </row>
    <row r="3" spans="1:4">
      <c r="A3" s="4" t="s">
        <v>36</v>
      </c>
      <c r="C3" s="7" t="n">
        <v>42028000</v>
      </c>
      <c r="D3" s="7" t="n">
        <v>35350000</v>
      </c>
    </row>
    <row r="4" spans="1:4">
      <c r="A4" s="4" t="s">
        <v>281</v>
      </c>
      <c r="C4" s="6" t="n">
        <v>1100000</v>
      </c>
    </row>
    <row r="5" spans="1:4">
      <c r="A5" s="4" t="s">
        <v>282</v>
      </c>
    </row>
    <row r="6" spans="1:4">
      <c r="A6" s="3" t="s">
        <v>280</v>
      </c>
    </row>
    <row r="7" spans="1:4">
      <c r="A7" s="4" t="s">
        <v>283</v>
      </c>
      <c r="C7" s="6" t="n">
        <v>350000000</v>
      </c>
      <c r="D7" s="7" t="n">
        <v>350000000</v>
      </c>
    </row>
    <row r="8" spans="1:4">
      <c r="A8" s="4" t="s">
        <v>284</v>
      </c>
    </row>
    <row r="9" spans="1:4">
      <c r="A9" s="3" t="s">
        <v>280</v>
      </c>
    </row>
    <row r="10" spans="1:4">
      <c r="A10" s="4" t="s">
        <v>36</v>
      </c>
      <c r="C10" s="7" t="n">
        <v>11700000</v>
      </c>
    </row>
    <row r="11" spans="1:4">
      <c r="A11" s="4" t="s">
        <v>285</v>
      </c>
    </row>
    <row r="12" spans="1:4">
      <c r="A12" s="3" t="s">
        <v>280</v>
      </c>
    </row>
    <row r="13" spans="1:4">
      <c r="A13" s="4" t="s">
        <v>286</v>
      </c>
      <c r="B13" s="7" t="n">
        <v>300000000</v>
      </c>
    </row>
    <row r="14" spans="1:4">
      <c r="A14" s="4" t="s">
        <v>287</v>
      </c>
      <c r="B14" s="7" t="n">
        <v>750000000</v>
      </c>
    </row>
    <row r="15" spans="1:4">
      <c r="A15" s="4" t="s">
        <v>288</v>
      </c>
    </row>
    <row r="16" spans="1:4">
      <c r="A16" s="3" t="s">
        <v>280</v>
      </c>
    </row>
    <row r="17" spans="1:4">
      <c r="A17" s="4" t="s">
        <v>289</v>
      </c>
      <c r="B17" s="4" t="s">
        <v>290</v>
      </c>
      <c r="C17" s="4" t="s">
        <v>290</v>
      </c>
    </row>
    <row r="18" spans="1:4">
      <c r="A18" s="4" t="s">
        <v>291</v>
      </c>
      <c r="C18" s="4" t="s">
        <v>292</v>
      </c>
    </row>
    <row r="19" spans="1:4">
      <c r="A19" s="4" t="s">
        <v>293</v>
      </c>
    </row>
    <row r="20" spans="1:4">
      <c r="A20" s="3" t="s">
        <v>280</v>
      </c>
    </row>
    <row r="21" spans="1:4">
      <c r="A21" s="4" t="s">
        <v>291</v>
      </c>
      <c r="B21" s="4" t="s">
        <v>292</v>
      </c>
    </row>
    <row r="22" spans="1:4">
      <c r="A22" s="4" t="s">
        <v>294</v>
      </c>
    </row>
    <row r="23" spans="1:4">
      <c r="A23" s="3" t="s">
        <v>280</v>
      </c>
    </row>
    <row r="24" spans="1:4">
      <c r="A24" s="4" t="s">
        <v>291</v>
      </c>
      <c r="B24" s="4" t="s">
        <v>295</v>
      </c>
    </row>
    <row r="25" spans="1:4">
      <c r="A25" s="4" t="s">
        <v>296</v>
      </c>
    </row>
    <row r="26" spans="1:4">
      <c r="A26" s="3" t="s">
        <v>280</v>
      </c>
    </row>
    <row r="27" spans="1:4">
      <c r="A27" s="4" t="s">
        <v>286</v>
      </c>
      <c r="B27" s="7" t="n">
        <v>250000000</v>
      </c>
    </row>
    <row r="28" spans="1:4">
      <c r="A28" s="4" t="s">
        <v>297</v>
      </c>
      <c r="B28" s="4" t="s">
        <v>298</v>
      </c>
    </row>
    <row r="29" spans="1:4">
      <c r="A29" s="4" t="s">
        <v>299</v>
      </c>
      <c r="C29" s="7" t="n">
        <v>98700000</v>
      </c>
    </row>
    <row r="30" spans="1:4">
      <c r="A30" s="4" t="s">
        <v>300</v>
      </c>
    </row>
    <row r="31" spans="1:4">
      <c r="A31" s="3" t="s">
        <v>280</v>
      </c>
    </row>
    <row r="32" spans="1:4">
      <c r="A32" s="4" t="s">
        <v>291</v>
      </c>
      <c r="C32" s="4" t="s">
        <v>301</v>
      </c>
    </row>
    <row r="33" spans="1:4">
      <c r="A33" s="4" t="s">
        <v>302</v>
      </c>
    </row>
    <row r="34" spans="1:4">
      <c r="A34" s="3" t="s">
        <v>280</v>
      </c>
    </row>
    <row r="35" spans="1:4">
      <c r="A35" s="4" t="s">
        <v>291</v>
      </c>
      <c r="B35" s="4" t="s">
        <v>301</v>
      </c>
    </row>
    <row r="36" spans="1:4">
      <c r="A36" s="4" t="s">
        <v>303</v>
      </c>
    </row>
    <row r="37" spans="1:4">
      <c r="A37" s="3" t="s">
        <v>280</v>
      </c>
    </row>
    <row r="38" spans="1:4">
      <c r="A38" s="4" t="s">
        <v>291</v>
      </c>
      <c r="B38" s="4" t="s">
        <v>304</v>
      </c>
    </row>
    <row r="39" spans="1:4">
      <c r="A39" s="4" t="s">
        <v>305</v>
      </c>
    </row>
    <row r="40" spans="1:4">
      <c r="A40" s="3" t="s">
        <v>280</v>
      </c>
    </row>
    <row r="41" spans="1:4">
      <c r="A41" s="4" t="s">
        <v>286</v>
      </c>
      <c r="B41" s="7" t="n">
        <v>50000000</v>
      </c>
    </row>
    <row r="42" spans="1:4">
      <c r="A42" s="4" t="s">
        <v>297</v>
      </c>
      <c r="B42" s="4" t="s">
        <v>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25</v>
      </c>
    </row>
    <row r="3" spans="1:3">
      <c r="A3" s="3" t="s">
        <v>308</v>
      </c>
    </row>
    <row r="4" spans="1:3">
      <c r="A4" s="4" t="s">
        <v>39</v>
      </c>
      <c r="B4" s="7" t="n">
        <v>127207000</v>
      </c>
      <c r="C4" s="7" t="n">
        <v>127969000</v>
      </c>
    </row>
    <row r="5" spans="1:3">
      <c r="A5" s="4" t="s">
        <v>40</v>
      </c>
      <c r="B5" s="6" t="n">
        <v>109500000</v>
      </c>
      <c r="C5" s="7" t="n">
        <v>55000000</v>
      </c>
    </row>
    <row r="6" spans="1:3">
      <c r="A6" s="4" t="s">
        <v>309</v>
      </c>
    </row>
    <row r="7" spans="1:3">
      <c r="A7" s="3" t="s">
        <v>308</v>
      </c>
    </row>
    <row r="8" spans="1:3">
      <c r="A8" s="4" t="s">
        <v>310</v>
      </c>
      <c r="B8" s="6" t="n">
        <v>636742000</v>
      </c>
    </row>
    <row r="9" spans="1:3">
      <c r="A9" s="4" t="s">
        <v>311</v>
      </c>
      <c r="B9" s="6" t="n">
        <v>504000</v>
      </c>
    </row>
    <row r="10" spans="1:3">
      <c r="A10" s="4" t="s">
        <v>312</v>
      </c>
      <c r="B10" s="6" t="n">
        <v>-3230000</v>
      </c>
    </row>
    <row r="11" spans="1:3">
      <c r="A11" s="4" t="s">
        <v>313</v>
      </c>
      <c r="B11" s="7" t="n">
        <v>634016000</v>
      </c>
    </row>
    <row r="12" spans="1:3">
      <c r="A12" s="4" t="s">
        <v>314</v>
      </c>
      <c r="B12" s="4" t="s">
        <v>315</v>
      </c>
    </row>
    <row r="13" spans="1:3">
      <c r="A13" s="4" t="s">
        <v>316</v>
      </c>
    </row>
    <row r="14" spans="1:3">
      <c r="A14" s="3" t="s">
        <v>308</v>
      </c>
    </row>
    <row r="15" spans="1:3">
      <c r="A15" s="4" t="s">
        <v>314</v>
      </c>
      <c r="B15" s="4" t="s">
        <v>317</v>
      </c>
    </row>
    <row r="16" spans="1:3">
      <c r="A16" s="4" t="s">
        <v>318</v>
      </c>
    </row>
    <row r="17" spans="1:3">
      <c r="A17" s="3" t="s">
        <v>308</v>
      </c>
    </row>
    <row r="18" spans="1:3">
      <c r="A18" s="4" t="s">
        <v>319</v>
      </c>
      <c r="B18" s="6" t="n">
        <v>2021</v>
      </c>
    </row>
    <row r="19" spans="1:3">
      <c r="A19" s="4" t="s">
        <v>320</v>
      </c>
      <c r="B19" s="6" t="n">
        <v>2026</v>
      </c>
    </row>
    <row r="20" spans="1:3">
      <c r="A20" s="4" t="s">
        <v>39</v>
      </c>
      <c r="B20" s="7" t="n">
        <v>127242000</v>
      </c>
    </row>
    <row r="21" spans="1:3">
      <c r="A21" s="4" t="s">
        <v>314</v>
      </c>
      <c r="B21" s="4" t="s">
        <v>321</v>
      </c>
    </row>
    <row r="22" spans="1:3">
      <c r="A22" s="4" t="s">
        <v>322</v>
      </c>
    </row>
    <row r="23" spans="1:3">
      <c r="A23" s="3" t="s">
        <v>308</v>
      </c>
    </row>
    <row r="24" spans="1:3">
      <c r="A24" s="4" t="s">
        <v>323</v>
      </c>
      <c r="B24" s="4" t="s">
        <v>324</v>
      </c>
    </row>
    <row r="25" spans="1:3">
      <c r="A25" s="4" t="s">
        <v>40</v>
      </c>
      <c r="B25" s="7" t="n">
        <v>75000000</v>
      </c>
    </row>
    <row r="26" spans="1:3">
      <c r="A26" s="4" t="s">
        <v>325</v>
      </c>
    </row>
    <row r="27" spans="1:3">
      <c r="A27" s="3" t="s">
        <v>308</v>
      </c>
    </row>
    <row r="28" spans="1:3">
      <c r="A28" s="4" t="s">
        <v>323</v>
      </c>
      <c r="B28" s="4" t="s">
        <v>326</v>
      </c>
    </row>
    <row r="29" spans="1:3">
      <c r="A29" s="4" t="s">
        <v>40</v>
      </c>
      <c r="B29" s="7" t="n">
        <v>50000000</v>
      </c>
    </row>
    <row r="30" spans="1:3">
      <c r="A30" s="4" t="s">
        <v>314</v>
      </c>
      <c r="B30" s="4" t="s">
        <v>327</v>
      </c>
    </row>
    <row r="31" spans="1:3">
      <c r="A31" s="4" t="s">
        <v>328</v>
      </c>
    </row>
    <row r="32" spans="1:3">
      <c r="A32" s="3" t="s">
        <v>308</v>
      </c>
    </row>
    <row r="33" spans="1:3">
      <c r="A33" s="4" t="s">
        <v>323</v>
      </c>
      <c r="B33" s="4" t="s">
        <v>329</v>
      </c>
    </row>
    <row r="34" spans="1:3">
      <c r="A34" s="4" t="s">
        <v>40</v>
      </c>
      <c r="B34" s="7" t="n">
        <v>50000000</v>
      </c>
    </row>
    <row r="35" spans="1:3">
      <c r="A35" s="4" t="s">
        <v>314</v>
      </c>
      <c r="B35" s="4" t="s">
        <v>330</v>
      </c>
    </row>
    <row r="36" spans="1:3">
      <c r="A36" s="4" t="s">
        <v>331</v>
      </c>
    </row>
    <row r="37" spans="1:3">
      <c r="A37" s="3" t="s">
        <v>308</v>
      </c>
    </row>
    <row r="38" spans="1:3">
      <c r="A38" s="4" t="s">
        <v>323</v>
      </c>
      <c r="B38" s="4" t="s">
        <v>332</v>
      </c>
    </row>
    <row r="39" spans="1:3">
      <c r="A39" s="4" t="s">
        <v>40</v>
      </c>
      <c r="B39" s="7" t="n">
        <v>100000000</v>
      </c>
    </row>
    <row r="40" spans="1:3">
      <c r="A40" s="4" t="s">
        <v>314</v>
      </c>
      <c r="B40" s="4" t="s">
        <v>333</v>
      </c>
    </row>
    <row r="41" spans="1:3">
      <c r="A41" s="4" t="s">
        <v>334</v>
      </c>
    </row>
    <row r="42" spans="1:3">
      <c r="A42" s="3" t="s">
        <v>308</v>
      </c>
    </row>
    <row r="43" spans="1:3">
      <c r="A43" s="4" t="s">
        <v>323</v>
      </c>
      <c r="B43" s="4" t="s">
        <v>335</v>
      </c>
    </row>
    <row r="44" spans="1:3">
      <c r="A44" s="4" t="s">
        <v>40</v>
      </c>
      <c r="B44" s="7" t="n">
        <v>75000000</v>
      </c>
    </row>
    <row r="45" spans="1:3">
      <c r="A45" s="4" t="s">
        <v>314</v>
      </c>
      <c r="B45" s="4" t="s">
        <v>336</v>
      </c>
    </row>
    <row r="46" spans="1:3">
      <c r="A46" s="4" t="s">
        <v>337</v>
      </c>
    </row>
    <row r="47" spans="1:3">
      <c r="A47" s="3" t="s">
        <v>308</v>
      </c>
    </row>
    <row r="48" spans="1:3">
      <c r="A48" s="4" t="s">
        <v>323</v>
      </c>
      <c r="B48" s="4" t="s">
        <v>338</v>
      </c>
    </row>
    <row r="49" spans="1:3">
      <c r="A49" s="4" t="s">
        <v>40</v>
      </c>
      <c r="B49" s="7" t="n">
        <v>109500000</v>
      </c>
    </row>
    <row r="50" spans="1:3">
      <c r="A50" s="4" t="s">
        <v>314</v>
      </c>
      <c r="B50" s="4" t="s">
        <v>339</v>
      </c>
    </row>
    <row r="51" spans="1:3">
      <c r="A51" s="4" t="s">
        <v>340</v>
      </c>
    </row>
    <row r="52" spans="1:3">
      <c r="A52" s="3" t="s">
        <v>308</v>
      </c>
    </row>
    <row r="53" spans="1:3">
      <c r="A53" s="4" t="s">
        <v>323</v>
      </c>
      <c r="B53" s="4" t="s">
        <v>329</v>
      </c>
    </row>
    <row r="54" spans="1:3">
      <c r="A54" s="4" t="s">
        <v>40</v>
      </c>
      <c r="B54" s="7" t="n">
        <v>50000000</v>
      </c>
    </row>
    <row r="55" spans="1:3">
      <c r="A55" s="4" t="s">
        <v>314</v>
      </c>
      <c r="B5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79</v>
      </c>
      <c r="C1" s="2" t="s">
        <v>2</v>
      </c>
    </row>
    <row r="2" spans="1:3">
      <c r="A2" s="4" t="s">
        <v>288</v>
      </c>
    </row>
    <row r="3" spans="1:3">
      <c r="A3" s="3" t="s">
        <v>308</v>
      </c>
    </row>
    <row r="4" spans="1:3">
      <c r="A4" s="4" t="s">
        <v>289</v>
      </c>
      <c r="B4" s="4" t="s">
        <v>290</v>
      </c>
      <c r="C4" s="4" t="s">
        <v>290</v>
      </c>
    </row>
    <row r="5" spans="1:3">
      <c r="A5" s="4" t="s">
        <v>342</v>
      </c>
    </row>
    <row r="6" spans="1:3">
      <c r="A6" s="3" t="s">
        <v>308</v>
      </c>
    </row>
    <row r="7" spans="1:3">
      <c r="A7" s="4" t="s">
        <v>343</v>
      </c>
      <c r="C7" s="4" t="s">
        <v>344</v>
      </c>
    </row>
    <row r="8" spans="1:3">
      <c r="A8" s="4" t="s">
        <v>345</v>
      </c>
      <c r="C8" s="4" t="s">
        <v>333</v>
      </c>
    </row>
    <row r="9" spans="1:3">
      <c r="A9" s="4" t="s">
        <v>346</v>
      </c>
    </row>
    <row r="10" spans="1:3">
      <c r="A10" s="3" t="s">
        <v>308</v>
      </c>
    </row>
    <row r="11" spans="1:3">
      <c r="A11" s="4" t="s">
        <v>343</v>
      </c>
      <c r="C11" s="4" t="s">
        <v>347</v>
      </c>
    </row>
    <row r="12" spans="1:3">
      <c r="A12" s="4" t="s">
        <v>345</v>
      </c>
      <c r="C12" s="4" t="s">
        <v>3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9</v>
      </c>
      <c r="B1" s="2" t="s">
        <v>1</v>
      </c>
      <c r="C1" s="2" t="s">
        <v>350</v>
      </c>
    </row>
    <row r="2" spans="1:3">
      <c r="B2" s="2" t="s">
        <v>351</v>
      </c>
      <c r="C2" s="2" t="s">
        <v>352</v>
      </c>
    </row>
    <row r="3" spans="1:3">
      <c r="A3" s="3" t="s">
        <v>353</v>
      </c>
    </row>
    <row r="4" spans="1:3">
      <c r="A4" s="4" t="s">
        <v>354</v>
      </c>
      <c r="C4" s="6" t="n">
        <v>1</v>
      </c>
    </row>
    <row r="5" spans="1:3">
      <c r="A5" s="4" t="s">
        <v>355</v>
      </c>
      <c r="C5" s="7" t="n">
        <v>511000</v>
      </c>
    </row>
    <row r="6" spans="1:3">
      <c r="A6" s="4" t="s">
        <v>356</v>
      </c>
      <c r="C6" s="6" t="n">
        <v>2021</v>
      </c>
    </row>
    <row r="7" spans="1:3">
      <c r="A7" s="4" t="s">
        <v>357</v>
      </c>
    </row>
    <row r="8" spans="1:3">
      <c r="A8" s="3" t="s">
        <v>353</v>
      </c>
    </row>
    <row r="9" spans="1:3">
      <c r="A9" s="4" t="s">
        <v>354</v>
      </c>
      <c r="B9" s="6" t="n">
        <v>7</v>
      </c>
    </row>
    <row r="10" spans="1:3">
      <c r="A10" s="4" t="s">
        <v>355</v>
      </c>
      <c r="B10" s="7" t="n">
        <v>11742000</v>
      </c>
    </row>
    <row r="11" spans="1:3">
      <c r="A11" s="4" t="s">
        <v>358</v>
      </c>
    </row>
    <row r="12" spans="1:3">
      <c r="A12" s="3" t="s">
        <v>353</v>
      </c>
    </row>
    <row r="13" spans="1:3">
      <c r="A13" s="4" t="s">
        <v>356</v>
      </c>
      <c r="B13" s="6" t="n">
        <v>2019</v>
      </c>
    </row>
    <row r="14" spans="1:3">
      <c r="A14" s="4" t="s">
        <v>359</v>
      </c>
    </row>
    <row r="15" spans="1:3">
      <c r="A15" s="3" t="s">
        <v>353</v>
      </c>
    </row>
    <row r="16" spans="1:3">
      <c r="A16" s="4" t="s">
        <v>356</v>
      </c>
      <c r="B16" s="6" t="n">
        <v>2024</v>
      </c>
    </row>
    <row r="17" spans="1:3">
      <c r="A17" s="4" t="s">
        <v>360</v>
      </c>
    </row>
    <row r="18" spans="1:3">
      <c r="A18" s="3" t="s">
        <v>353</v>
      </c>
    </row>
    <row r="19" spans="1:3">
      <c r="A19" s="4" t="s">
        <v>354</v>
      </c>
      <c r="C19" s="6" t="n">
        <v>6</v>
      </c>
    </row>
    <row r="20" spans="1:3">
      <c r="A20" s="4" t="s">
        <v>355</v>
      </c>
      <c r="C20" s="7" t="n">
        <v>6394000</v>
      </c>
    </row>
    <row r="21" spans="1:3">
      <c r="A21" s="4" t="s">
        <v>361</v>
      </c>
    </row>
    <row r="22" spans="1:3">
      <c r="A22" s="3" t="s">
        <v>353</v>
      </c>
    </row>
    <row r="23" spans="1:3">
      <c r="A23" s="4" t="s">
        <v>356</v>
      </c>
      <c r="C23" s="6" t="n">
        <v>2019</v>
      </c>
    </row>
    <row r="24" spans="1:3">
      <c r="A24" s="4" t="s">
        <v>362</v>
      </c>
    </row>
    <row r="25" spans="1:3">
      <c r="A25" s="3" t="s">
        <v>353</v>
      </c>
    </row>
    <row r="26" spans="1:3">
      <c r="A26" s="4" t="s">
        <v>356</v>
      </c>
      <c r="C26" s="6" t="n">
        <v>2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9</v>
      </c>
    </row>
    <row r="3" spans="1:3">
      <c r="A3" s="4" t="s">
        <v>364</v>
      </c>
    </row>
    <row r="4" spans="1:3">
      <c r="A4" s="3" t="s">
        <v>365</v>
      </c>
    </row>
    <row r="5" spans="1:3">
      <c r="A5" s="4" t="s">
        <v>366</v>
      </c>
      <c r="B5" s="7" t="n">
        <v>5752000</v>
      </c>
      <c r="C5" s="7" t="n">
        <v>474000</v>
      </c>
    </row>
    <row r="6" spans="1:3">
      <c r="A6" s="4" t="s">
        <v>309</v>
      </c>
    </row>
    <row r="7" spans="1:3">
      <c r="A7" s="3" t="s">
        <v>365</v>
      </c>
    </row>
    <row r="8" spans="1:3">
      <c r="A8" s="4" t="s">
        <v>367</v>
      </c>
      <c r="B8" s="7" t="n">
        <v>-138000</v>
      </c>
      <c r="C8" s="7" t="n">
        <v>-86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8</v>
      </c>
      <c r="B1" s="2" t="s">
        <v>369</v>
      </c>
      <c r="C1" s="2" t="s">
        <v>370</v>
      </c>
      <c r="D1" s="2" t="s">
        <v>2</v>
      </c>
      <c r="E1" s="2" t="s">
        <v>25</v>
      </c>
    </row>
    <row r="2" spans="1:5">
      <c r="A2" s="3" t="s">
        <v>371</v>
      </c>
    </row>
    <row r="3" spans="1:5">
      <c r="A3" s="4" t="s">
        <v>372</v>
      </c>
      <c r="D3" s="6" t="n">
        <v>12500000</v>
      </c>
    </row>
    <row r="4" spans="1:5">
      <c r="A4" s="4" t="s">
        <v>373</v>
      </c>
    </row>
    <row r="5" spans="1:5">
      <c r="A5" s="3" t="s">
        <v>371</v>
      </c>
    </row>
    <row r="6" spans="1:5">
      <c r="A6" s="4" t="s">
        <v>374</v>
      </c>
      <c r="B6" s="4" t="s">
        <v>375</v>
      </c>
    </row>
    <row r="7" spans="1:5">
      <c r="A7" s="4" t="s">
        <v>376</v>
      </c>
      <c r="B7" s="8" t="n">
        <v>0.05</v>
      </c>
    </row>
    <row r="8" spans="1:5">
      <c r="A8" s="4" t="s">
        <v>377</v>
      </c>
      <c r="B8" s="4" t="s">
        <v>378</v>
      </c>
    </row>
    <row r="9" spans="1:5">
      <c r="A9" s="4" t="s">
        <v>379</v>
      </c>
      <c r="B9" s="4" t="s">
        <v>380</v>
      </c>
    </row>
    <row r="10" spans="1:5">
      <c r="A10" s="4" t="s">
        <v>381</v>
      </c>
    </row>
    <row r="11" spans="1:5">
      <c r="A11" s="3" t="s">
        <v>371</v>
      </c>
    </row>
    <row r="12" spans="1:5">
      <c r="A12" s="4" t="s">
        <v>372</v>
      </c>
      <c r="D12" s="6" t="n">
        <v>1450000</v>
      </c>
      <c r="E12" s="6" t="n">
        <v>3450000</v>
      </c>
    </row>
    <row r="13" spans="1:5">
      <c r="A13" s="4" t="s">
        <v>382</v>
      </c>
      <c r="C13" s="6" t="n">
        <v>2000000</v>
      </c>
    </row>
    <row r="14" spans="1:5">
      <c r="A14" s="4" t="s">
        <v>383</v>
      </c>
      <c r="C14" s="7" t="n">
        <v>25</v>
      </c>
    </row>
    <row r="15" spans="1:5">
      <c r="A15" s="4" t="s">
        <v>384</v>
      </c>
      <c r="C15" s="7" t="n">
        <v>50</v>
      </c>
    </row>
    <row r="16" spans="1:5">
      <c r="A16" s="4" t="s">
        <v>385</v>
      </c>
    </row>
    <row r="17" spans="1:5">
      <c r="A17" s="3" t="s">
        <v>371</v>
      </c>
    </row>
    <row r="18" spans="1:5">
      <c r="A18" s="4" t="s">
        <v>386</v>
      </c>
      <c r="B18" s="9" t="n">
        <v>0.453125</v>
      </c>
    </row>
    <row r="19" spans="1:5">
      <c r="A19" s="4" t="s">
        <v>387</v>
      </c>
    </row>
    <row r="20" spans="1:5">
      <c r="A20" s="3" t="s">
        <v>371</v>
      </c>
    </row>
    <row r="21" spans="1:5">
      <c r="A21" s="4" t="s">
        <v>372</v>
      </c>
      <c r="D21" s="6" t="n">
        <v>6450000</v>
      </c>
      <c r="E21" s="6" t="n">
        <v>6450000</v>
      </c>
    </row>
    <row r="22" spans="1:5">
      <c r="A22" s="4" t="s">
        <v>388</v>
      </c>
    </row>
    <row r="23" spans="1:5">
      <c r="A23" s="3" t="s">
        <v>371</v>
      </c>
    </row>
    <row r="24" spans="1:5">
      <c r="A24" s="4" t="s">
        <v>386</v>
      </c>
      <c r="B24" s="9" t="n">
        <v>0.40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9</v>
      </c>
      <c r="B1" s="2" t="s">
        <v>2</v>
      </c>
      <c r="C1" s="2" t="s">
        <v>25</v>
      </c>
    </row>
    <row r="2" spans="1:3">
      <c r="A2" s="3" t="s">
        <v>371</v>
      </c>
    </row>
    <row r="3" spans="1:3">
      <c r="A3" s="4" t="s">
        <v>372</v>
      </c>
      <c r="B3" s="6" t="n">
        <v>12500000</v>
      </c>
    </row>
    <row r="4" spans="1:3">
      <c r="A4" s="4" t="s">
        <v>48</v>
      </c>
      <c r="B4" s="7" t="n">
        <v>159541000</v>
      </c>
      <c r="C4" s="7" t="n">
        <v>207508000</v>
      </c>
    </row>
    <row r="5" spans="1:3">
      <c r="A5" s="4" t="s">
        <v>381</v>
      </c>
    </row>
    <row r="6" spans="1:3">
      <c r="A6" s="3" t="s">
        <v>371</v>
      </c>
    </row>
    <row r="7" spans="1:3">
      <c r="A7" s="4" t="s">
        <v>390</v>
      </c>
      <c r="B7" s="8" t="n">
        <v>0.01</v>
      </c>
    </row>
    <row r="8" spans="1:3">
      <c r="A8" s="4" t="s">
        <v>391</v>
      </c>
      <c r="B8" s="7" t="n">
        <v>25</v>
      </c>
    </row>
    <row r="9" spans="1:3">
      <c r="A9" s="4" t="s">
        <v>372</v>
      </c>
      <c r="B9" s="6" t="n">
        <v>1450000</v>
      </c>
      <c r="C9" s="6" t="n">
        <v>3450000</v>
      </c>
    </row>
    <row r="10" spans="1:3">
      <c r="A10" s="4" t="s">
        <v>392</v>
      </c>
      <c r="B10" s="6" t="n">
        <v>1450000</v>
      </c>
      <c r="C10" s="6" t="n">
        <v>3450000</v>
      </c>
    </row>
    <row r="11" spans="1:3">
      <c r="A11" s="4" t="s">
        <v>393</v>
      </c>
      <c r="B11" s="6" t="n">
        <v>1450000</v>
      </c>
      <c r="C11" s="6" t="n">
        <v>3450000</v>
      </c>
    </row>
    <row r="12" spans="1:3">
      <c r="A12" s="4" t="s">
        <v>48</v>
      </c>
      <c r="B12" s="7" t="n">
        <v>34767000</v>
      </c>
      <c r="C12" s="7" t="n">
        <v>82734000</v>
      </c>
    </row>
    <row r="13" spans="1:3">
      <c r="A13" s="4" t="s">
        <v>394</v>
      </c>
    </row>
    <row r="14" spans="1:3">
      <c r="A14" s="3" t="s">
        <v>371</v>
      </c>
    </row>
    <row r="15" spans="1:3">
      <c r="A15" s="4" t="s">
        <v>390</v>
      </c>
      <c r="B15" s="8" t="n">
        <v>0.01</v>
      </c>
    </row>
    <row r="16" spans="1:3">
      <c r="A16" s="4" t="s">
        <v>391</v>
      </c>
      <c r="B16" s="7" t="n">
        <v>25</v>
      </c>
    </row>
    <row r="17" spans="1:3">
      <c r="A17" s="4" t="s">
        <v>372</v>
      </c>
      <c r="B17" s="6" t="n">
        <v>6450000</v>
      </c>
      <c r="C17" s="6" t="n">
        <v>6450000</v>
      </c>
    </row>
    <row r="18" spans="1:3">
      <c r="A18" s="4" t="s">
        <v>392</v>
      </c>
      <c r="B18" s="6" t="n">
        <v>5000000</v>
      </c>
      <c r="C18" s="6" t="n">
        <v>5000000</v>
      </c>
    </row>
    <row r="19" spans="1:3">
      <c r="A19" s="4" t="s">
        <v>393</v>
      </c>
      <c r="B19" s="6" t="n">
        <v>5000000</v>
      </c>
      <c r="C19" s="6" t="n">
        <v>5000000</v>
      </c>
    </row>
    <row r="20" spans="1:3">
      <c r="A20" s="4" t="s">
        <v>48</v>
      </c>
      <c r="B20" s="7" t="n">
        <v>124774000</v>
      </c>
      <c r="C20" s="7" t="n">
        <v>12477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8161000</v>
      </c>
      <c r="C4" s="7" t="n">
        <v>28223000</v>
      </c>
    </row>
    <row r="5" spans="1:3">
      <c r="A5" s="4" t="s">
        <v>72</v>
      </c>
      <c r="B5" s="6" t="n">
        <v>9286000</v>
      </c>
      <c r="C5" s="6" t="n">
        <v>8348000</v>
      </c>
    </row>
    <row r="6" spans="1:3">
      <c r="A6" s="4" t="s">
        <v>73</v>
      </c>
      <c r="B6" s="6" t="n">
        <v>121000</v>
      </c>
      <c r="C6" s="6" t="n">
        <v>203000</v>
      </c>
    </row>
    <row r="7" spans="1:3">
      <c r="A7" s="4" t="s">
        <v>74</v>
      </c>
      <c r="B7" s="6" t="n">
        <v>37568000</v>
      </c>
      <c r="C7" s="6" t="n">
        <v>36774000</v>
      </c>
    </row>
    <row r="8" spans="1:3">
      <c r="A8" s="3" t="s">
        <v>75</v>
      </c>
    </row>
    <row r="9" spans="1:3">
      <c r="A9" s="4" t="s">
        <v>76</v>
      </c>
      <c r="B9" s="6" t="n">
        <v>7794000</v>
      </c>
      <c r="C9" s="6" t="n">
        <v>7044000</v>
      </c>
    </row>
    <row r="10" spans="1:3">
      <c r="A10" s="4" t="s">
        <v>77</v>
      </c>
      <c r="B10" s="6" t="n">
        <v>5079000</v>
      </c>
      <c r="C10" s="6" t="n">
        <v>4745000</v>
      </c>
    </row>
    <row r="11" spans="1:3">
      <c r="A11" s="4" t="s">
        <v>78</v>
      </c>
      <c r="B11" s="6" t="n">
        <v>4494000</v>
      </c>
      <c r="C11" s="6" t="n">
        <v>4136000</v>
      </c>
    </row>
    <row r="12" spans="1:3">
      <c r="A12" s="4" t="s">
        <v>79</v>
      </c>
      <c r="C12" s="6" t="n">
        <v>156000</v>
      </c>
    </row>
    <row r="13" spans="1:3">
      <c r="A13" s="4" t="s">
        <v>80</v>
      </c>
      <c r="B13" s="6" t="n">
        <v>10054000</v>
      </c>
      <c r="C13" s="6" t="n">
        <v>10418000</v>
      </c>
    </row>
    <row r="14" spans="1:3">
      <c r="A14" s="4" t="s">
        <v>81</v>
      </c>
      <c r="B14" s="6" t="n">
        <v>27421000</v>
      </c>
      <c r="C14" s="6" t="n">
        <v>26499000</v>
      </c>
    </row>
    <row r="15" spans="1:3">
      <c r="A15" s="3" t="s">
        <v>82</v>
      </c>
    </row>
    <row r="16" spans="1:3">
      <c r="A16" s="4" t="s">
        <v>83</v>
      </c>
      <c r="C16" s="6" t="n">
        <v>7099000</v>
      </c>
    </row>
    <row r="17" spans="1:3">
      <c r="A17" s="4" t="s">
        <v>84</v>
      </c>
      <c r="B17" s="6" t="n">
        <v>-21396000</v>
      </c>
    </row>
    <row r="18" spans="1:3">
      <c r="A18" s="4" t="s">
        <v>85</v>
      </c>
      <c r="B18" s="6" t="n">
        <v>-21396000</v>
      </c>
      <c r="C18" s="6" t="n">
        <v>7099000</v>
      </c>
    </row>
    <row r="19" spans="1:3">
      <c r="A19" s="4" t="s">
        <v>86</v>
      </c>
      <c r="B19" s="6" t="n">
        <v>-11249000</v>
      </c>
      <c r="C19" s="6" t="n">
        <v>17374000</v>
      </c>
    </row>
    <row r="20" spans="1:3">
      <c r="A20" s="3" t="s">
        <v>87</v>
      </c>
    </row>
    <row r="21" spans="1:3">
      <c r="A21" s="4" t="s">
        <v>88</v>
      </c>
      <c r="B21" s="6" t="n">
        <v>-5371000</v>
      </c>
      <c r="C21" s="6" t="n">
        <v>-5429000</v>
      </c>
    </row>
    <row r="22" spans="1:3">
      <c r="A22" s="4" t="s">
        <v>89</v>
      </c>
      <c r="B22" s="6" t="n">
        <v>-5371000</v>
      </c>
      <c r="C22" s="6" t="n">
        <v>-5429000</v>
      </c>
    </row>
    <row r="23" spans="1:3">
      <c r="A23" s="4" t="s">
        <v>90</v>
      </c>
      <c r="B23" s="6" t="n">
        <v>-16620000</v>
      </c>
      <c r="C23" s="6" t="n">
        <v>11945000</v>
      </c>
    </row>
    <row r="24" spans="1:3">
      <c r="A24" s="3" t="s">
        <v>91</v>
      </c>
    </row>
    <row r="25" spans="1:3">
      <c r="A25" s="4" t="s">
        <v>56</v>
      </c>
      <c r="B25" s="6" t="n">
        <v>-135000</v>
      </c>
      <c r="C25" s="6" t="n">
        <v>-137000</v>
      </c>
    </row>
    <row r="26" spans="1:3">
      <c r="A26" s="4" t="s">
        <v>92</v>
      </c>
      <c r="B26" s="6" t="n">
        <v>87000</v>
      </c>
      <c r="C26" s="6" t="n">
        <v>-32000</v>
      </c>
    </row>
    <row r="27" spans="1:3">
      <c r="A27" s="4" t="s">
        <v>93</v>
      </c>
      <c r="B27" s="6" t="n">
        <v>48000</v>
      </c>
      <c r="C27" s="6" t="n">
        <v>169000</v>
      </c>
    </row>
    <row r="28" spans="1:3">
      <c r="A28" s="4" t="s">
        <v>94</v>
      </c>
      <c r="B28" s="6" t="n">
        <v>-16668000</v>
      </c>
      <c r="C28" s="6" t="n">
        <v>11776000</v>
      </c>
    </row>
    <row r="29" spans="1:3">
      <c r="A29" s="4" t="s">
        <v>95</v>
      </c>
      <c r="B29" s="6" t="n">
        <v>-2799000</v>
      </c>
      <c r="C29" s="6" t="n">
        <v>-3602000</v>
      </c>
    </row>
    <row r="30" spans="1:3">
      <c r="A30" s="4" t="s">
        <v>96</v>
      </c>
      <c r="B30" s="6" t="n">
        <v>-3507000</v>
      </c>
    </row>
    <row r="31" spans="1:3">
      <c r="A31" s="4" t="s">
        <v>97</v>
      </c>
      <c r="B31" s="7" t="n">
        <v>-22974000</v>
      </c>
      <c r="C31" s="7" t="n">
        <v>8174000</v>
      </c>
    </row>
    <row r="32" spans="1:3">
      <c r="A32" s="4" t="s">
        <v>98</v>
      </c>
      <c r="B32" s="8" t="n">
        <v>-0.26</v>
      </c>
      <c r="C32" s="8" t="n">
        <v>0.1</v>
      </c>
    </row>
    <row r="33" spans="1:3">
      <c r="A33" s="4" t="s">
        <v>99</v>
      </c>
      <c r="B33" s="6" t="n">
        <v>87623000</v>
      </c>
      <c r="C33" s="6" t="n">
        <v>8173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5</v>
      </c>
      <c r="B1" s="2" t="s">
        <v>1</v>
      </c>
    </row>
    <row r="2" spans="1:3">
      <c r="B2" s="2" t="s">
        <v>2</v>
      </c>
      <c r="C2" s="2" t="s">
        <v>69</v>
      </c>
    </row>
    <row r="3" spans="1:3">
      <c r="A3" s="3" t="s">
        <v>371</v>
      </c>
    </row>
    <row r="4" spans="1:3">
      <c r="A4" s="4" t="s">
        <v>396</v>
      </c>
      <c r="B4" s="10" t="n">
        <v>0.05</v>
      </c>
      <c r="C4" s="10" t="n">
        <v>0.05</v>
      </c>
    </row>
    <row r="5" spans="1:3">
      <c r="A5" s="4" t="s">
        <v>381</v>
      </c>
    </row>
    <row r="6" spans="1:3">
      <c r="A6" s="3" t="s">
        <v>371</v>
      </c>
    </row>
    <row r="7" spans="1:3">
      <c r="A7" s="4" t="s">
        <v>397</v>
      </c>
      <c r="B7" s="11" t="n">
        <v>0.453</v>
      </c>
      <c r="C7" s="10" t="n">
        <v>0.453</v>
      </c>
    </row>
    <row r="8" spans="1:3">
      <c r="A8" s="4" t="s">
        <v>394</v>
      </c>
    </row>
    <row r="9" spans="1:3">
      <c r="A9" s="3" t="s">
        <v>371</v>
      </c>
    </row>
    <row r="10" spans="1:3">
      <c r="A10" s="4" t="s">
        <v>397</v>
      </c>
      <c r="B10" s="10" t="n">
        <v>0.4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398</v>
      </c>
      <c r="B1" s="2" t="s">
        <v>1</v>
      </c>
    </row>
    <row r="2" spans="1:2">
      <c r="B2" s="2" t="s">
        <v>2</v>
      </c>
    </row>
    <row r="3" spans="1:2">
      <c r="A3" s="4" t="s">
        <v>381</v>
      </c>
    </row>
    <row r="4" spans="1:2">
      <c r="A4" s="3" t="s">
        <v>371</v>
      </c>
    </row>
    <row r="5" spans="1:2">
      <c r="A5" s="4" t="s">
        <v>399</v>
      </c>
      <c r="B5" s="4" t="s">
        <v>400</v>
      </c>
    </row>
    <row r="6" spans="1:2">
      <c r="A6" s="4" t="s">
        <v>394</v>
      </c>
    </row>
    <row r="7" spans="1:2">
      <c r="A7" s="3" t="s">
        <v>371</v>
      </c>
    </row>
    <row r="8" spans="1:2">
      <c r="A8" s="4" t="s">
        <v>399</v>
      </c>
      <c r="B8"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2</v>
      </c>
      <c r="B1" s="2" t="s">
        <v>1</v>
      </c>
    </row>
    <row r="2" spans="1:3">
      <c r="B2" s="2" t="s">
        <v>2</v>
      </c>
      <c r="C2" s="2" t="s">
        <v>69</v>
      </c>
    </row>
    <row r="3" spans="1:3">
      <c r="A3" s="3" t="s">
        <v>188</v>
      </c>
    </row>
    <row r="4" spans="1:3">
      <c r="A4" s="4" t="s">
        <v>403</v>
      </c>
      <c r="B4" s="7" t="n">
        <v>27159000</v>
      </c>
      <c r="C4" s="7" t="n">
        <v>27140000</v>
      </c>
    </row>
    <row r="5" spans="1:3">
      <c r="A5" s="4" t="s">
        <v>404</v>
      </c>
      <c r="B5" s="6" t="n">
        <v>88000</v>
      </c>
      <c r="C5" s="6" t="n">
        <v>203000</v>
      </c>
    </row>
    <row r="6" spans="1:3">
      <c r="A6" s="4" t="s">
        <v>139</v>
      </c>
      <c r="B6" s="6" t="n">
        <v>245000</v>
      </c>
      <c r="C6" s="6" t="n">
        <v>241000</v>
      </c>
    </row>
    <row r="7" spans="1:3">
      <c r="A7" s="4" t="s">
        <v>141</v>
      </c>
      <c r="B7" s="6" t="n">
        <v>669000</v>
      </c>
      <c r="C7" s="6" t="n">
        <v>639000</v>
      </c>
    </row>
    <row r="8" spans="1:3">
      <c r="A8" s="4" t="s">
        <v>405</v>
      </c>
      <c r="B8" s="7" t="n">
        <v>28161000</v>
      </c>
      <c r="C8" s="7" t="n">
        <v>2822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06</v>
      </c>
      <c r="B1" s="2" t="s">
        <v>407</v>
      </c>
    </row>
    <row r="2" spans="1:2">
      <c r="B2" s="2" t="s">
        <v>408</v>
      </c>
    </row>
    <row r="3" spans="1:2">
      <c r="A3" s="4" t="s">
        <v>373</v>
      </c>
    </row>
    <row r="4" spans="1:2">
      <c r="A4" s="3" t="s">
        <v>409</v>
      </c>
    </row>
    <row r="5" spans="1:2">
      <c r="A5" s="4" t="s">
        <v>410</v>
      </c>
      <c r="B5" s="12" t="n">
        <v>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9</v>
      </c>
    </row>
    <row r="3" spans="1:3">
      <c r="A3" s="3" t="s">
        <v>191</v>
      </c>
    </row>
    <row r="4" spans="1:3">
      <c r="A4" s="4" t="s">
        <v>412</v>
      </c>
      <c r="B4" s="7" t="n">
        <v>1081000</v>
      </c>
      <c r="C4" s="7" t="n">
        <v>979000</v>
      </c>
    </row>
    <row r="5" spans="1:3">
      <c r="A5" s="4" t="s">
        <v>413</v>
      </c>
      <c r="B5" s="6" t="n">
        <v>-107000</v>
      </c>
      <c r="C5" s="6" t="n">
        <v>-46000</v>
      </c>
    </row>
    <row r="6" spans="1:3">
      <c r="A6" s="4" t="s">
        <v>414</v>
      </c>
      <c r="B6" s="7" t="n">
        <v>974000</v>
      </c>
      <c r="C6" s="7" t="n">
        <v>93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0"/>
  </cols>
  <sheetData>
    <row r="1" spans="1:2">
      <c r="A1" s="1" t="s">
        <v>415</v>
      </c>
      <c r="B1" s="2" t="s">
        <v>1</v>
      </c>
    </row>
    <row r="2" spans="1:2">
      <c r="B2" s="2" t="s">
        <v>416</v>
      </c>
    </row>
    <row r="3" spans="1:2">
      <c r="A3" s="3" t="s">
        <v>417</v>
      </c>
    </row>
    <row r="4" spans="1:2">
      <c r="A4" s="4" t="s">
        <v>418</v>
      </c>
      <c r="B4" s="6" t="n">
        <v>3400000</v>
      </c>
    </row>
    <row r="5" spans="1:2">
      <c r="A5" s="4" t="s">
        <v>419</v>
      </c>
    </row>
    <row r="6" spans="1:2">
      <c r="A6" s="3" t="s">
        <v>417</v>
      </c>
    </row>
    <row r="7" spans="1:2">
      <c r="A7" s="4" t="s">
        <v>392</v>
      </c>
      <c r="B7" s="6" t="n">
        <v>596000</v>
      </c>
    </row>
    <row r="8" spans="1:2">
      <c r="A8" s="4" t="s">
        <v>420</v>
      </c>
      <c r="B8" s="8" t="n">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1</v>
      </c>
      <c r="B1" s="2" t="s">
        <v>422</v>
      </c>
      <c r="C1" s="2" t="s">
        <v>2</v>
      </c>
      <c r="D1" s="2" t="s">
        <v>69</v>
      </c>
      <c r="E1" s="2" t="s">
        <v>25</v>
      </c>
    </row>
    <row r="2" spans="1:5">
      <c r="A2" s="3" t="s">
        <v>423</v>
      </c>
    </row>
    <row r="3" spans="1:5">
      <c r="A3" s="4" t="s">
        <v>424</v>
      </c>
      <c r="C3" s="6" t="n">
        <v>4000000</v>
      </c>
      <c r="D3" s="6" t="n">
        <v>3700000</v>
      </c>
    </row>
    <row r="4" spans="1:5">
      <c r="A4" s="4" t="s">
        <v>425</v>
      </c>
      <c r="E4" s="6" t="n">
        <v>5750000</v>
      </c>
    </row>
    <row r="5" spans="1:5">
      <c r="A5" s="4" t="s">
        <v>426</v>
      </c>
      <c r="C5" s="6" t="n">
        <v>347000</v>
      </c>
      <c r="D5" s="6" t="n">
        <v>351000</v>
      </c>
    </row>
    <row r="6" spans="1:5">
      <c r="A6" s="4" t="s">
        <v>427</v>
      </c>
    </row>
    <row r="7" spans="1:5">
      <c r="A7" s="3" t="s">
        <v>423</v>
      </c>
    </row>
    <row r="8" spans="1:5">
      <c r="A8" s="4" t="s">
        <v>428</v>
      </c>
      <c r="B8" s="4" t="s">
        <v>4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9</v>
      </c>
    </row>
    <row r="3" spans="1:3">
      <c r="A3" s="3" t="s">
        <v>194</v>
      </c>
    </row>
    <row r="4" spans="1:3">
      <c r="A4" s="4" t="s">
        <v>431</v>
      </c>
      <c r="B4" s="7" t="n">
        <v>-16620000</v>
      </c>
      <c r="C4" s="7" t="n">
        <v>11945000</v>
      </c>
    </row>
    <row r="5" spans="1:3">
      <c r="A5" s="4" t="s">
        <v>95</v>
      </c>
      <c r="B5" s="6" t="n">
        <v>-2799000</v>
      </c>
      <c r="C5" s="6" t="n">
        <v>-3602000</v>
      </c>
    </row>
    <row r="6" spans="1:3">
      <c r="A6" s="4" t="s">
        <v>432</v>
      </c>
      <c r="B6" s="6" t="n">
        <v>-3507000</v>
      </c>
    </row>
    <row r="7" spans="1:3">
      <c r="A7" s="4" t="s">
        <v>433</v>
      </c>
      <c r="B7" s="6" t="n">
        <v>-48000</v>
      </c>
      <c r="C7" s="6" t="n">
        <v>-169000</v>
      </c>
    </row>
    <row r="8" spans="1:3">
      <c r="A8" s="4" t="s">
        <v>434</v>
      </c>
      <c r="B8" s="6" t="n">
        <v>-217000</v>
      </c>
      <c r="C8" s="6" t="n">
        <v>-356000</v>
      </c>
    </row>
    <row r="9" spans="1:3">
      <c r="A9" s="4" t="s">
        <v>435</v>
      </c>
      <c r="B9" s="7" t="n">
        <v>-23191000</v>
      </c>
      <c r="C9" s="7" t="n">
        <v>7818000</v>
      </c>
    </row>
    <row r="10" spans="1:3">
      <c r="A10" s="4" t="s">
        <v>436</v>
      </c>
      <c r="B10" s="6" t="n">
        <v>87623000</v>
      </c>
      <c r="C10" s="6" t="n">
        <v>81734000</v>
      </c>
    </row>
    <row r="11" spans="1:3">
      <c r="A11" s="4" t="s">
        <v>437</v>
      </c>
      <c r="B11" s="8" t="n">
        <v>-0.26</v>
      </c>
      <c r="C11"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7" t="n">
        <v>-16620000</v>
      </c>
      <c r="C4" s="7" t="n">
        <v>11945000</v>
      </c>
    </row>
    <row r="5" spans="1:3">
      <c r="A5" s="4" t="s">
        <v>103</v>
      </c>
      <c r="B5" s="6" t="n">
        <v>5890000</v>
      </c>
      <c r="C5" s="6" t="n">
        <v>1340000</v>
      </c>
    </row>
    <row r="6" spans="1:3">
      <c r="A6" s="4" t="s">
        <v>104</v>
      </c>
      <c r="B6" s="6" t="n">
        <v>-10730000</v>
      </c>
      <c r="C6" s="6" t="n">
        <v>13285000</v>
      </c>
    </row>
    <row r="7" spans="1:3">
      <c r="A7" s="4" t="s">
        <v>105</v>
      </c>
      <c r="B7" s="6" t="n">
        <v>-70000</v>
      </c>
      <c r="C7" s="6" t="n">
        <v>-174000</v>
      </c>
    </row>
    <row r="8" spans="1:3">
      <c r="A8" s="4" t="s">
        <v>106</v>
      </c>
      <c r="B8" s="7" t="n">
        <v>-10800000</v>
      </c>
      <c r="C8" s="7" t="n">
        <v>1311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74"/>
    <col customWidth="1" max="2" min="2" width="14"/>
    <col customWidth="1" max="3" min="3" width="61"/>
    <col customWidth="1" max="4" min="4" width="25"/>
    <col customWidth="1" max="5" min="5" width="42"/>
    <col customWidth="1" max="6" min="6" width="22"/>
    <col customWidth="1" max="7" min="7" width="33"/>
    <col customWidth="1" max="8" min="8" width="36"/>
    <col customWidth="1" max="9" min="9" width="53"/>
    <col customWidth="1" max="10" min="10" width="58"/>
    <col customWidth="1" max="11" min="11" width="75"/>
    <col customWidth="1" max="12" min="12" width="48"/>
    <col customWidth="1" max="13" min="13" width="34"/>
    <col customWidth="1" max="14" min="14" width="51"/>
    <col customWidth="1" max="15" min="15" width="59"/>
    <col customWidth="1" max="16" min="16" width="34"/>
  </cols>
  <sheetData>
    <row r="1" spans="1:16">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row>
    <row r="2" spans="1:16">
      <c r="A2" s="4" t="s">
        <v>123</v>
      </c>
      <c r="B2" s="7" t="n">
        <v>630111000</v>
      </c>
      <c r="C2" s="7" t="n">
        <v>2384000</v>
      </c>
      <c r="D2" s="7" t="n">
        <v>207508000</v>
      </c>
      <c r="F2" s="7" t="n">
        <v>5479000</v>
      </c>
      <c r="G2" s="7" t="n">
        <v>-18463000</v>
      </c>
      <c r="H2" s="7" t="n">
        <v>875062000</v>
      </c>
      <c r="J2" s="7" t="n">
        <v>-446944000</v>
      </c>
      <c r="L2" s="7" t="n">
        <v>5694000</v>
      </c>
      <c r="M2" s="7" t="n">
        <v>628336000</v>
      </c>
      <c r="O2" s="7" t="n">
        <v>-609000</v>
      </c>
      <c r="P2" s="7" t="n">
        <v>1775000</v>
      </c>
    </row>
    <row r="3" spans="1:16">
      <c r="A3" s="4" t="s">
        <v>124</v>
      </c>
      <c r="D3" s="6" t="n">
        <v>8450000</v>
      </c>
      <c r="F3" s="6" t="n">
        <v>91317000</v>
      </c>
    </row>
    <row r="4" spans="1:16">
      <c r="A4" s="4" t="s">
        <v>102</v>
      </c>
      <c r="B4" s="6" t="n">
        <v>-16620000</v>
      </c>
      <c r="C4" s="6" t="n">
        <v>-87000</v>
      </c>
      <c r="J4" s="6" t="n">
        <v>-16668000</v>
      </c>
      <c r="M4" s="6" t="n">
        <v>-16668000</v>
      </c>
      <c r="O4" s="6" t="n">
        <v>135000</v>
      </c>
      <c r="P4" s="6" t="n">
        <v>48000</v>
      </c>
    </row>
    <row r="5" spans="1:16">
      <c r="A5" s="4" t="s">
        <v>125</v>
      </c>
      <c r="B5" s="6" t="n">
        <v>5890000</v>
      </c>
      <c r="C5" s="6" t="n">
        <v>22000</v>
      </c>
      <c r="L5" s="6" t="n">
        <v>5868000</v>
      </c>
      <c r="M5" s="6" t="n">
        <v>5868000</v>
      </c>
      <c r="P5" s="6" t="n">
        <v>22000</v>
      </c>
    </row>
    <row r="6" spans="1:16">
      <c r="A6" s="4" t="s">
        <v>126</v>
      </c>
      <c r="B6" s="6" t="n">
        <v>251000</v>
      </c>
      <c r="F6" s="7" t="n">
        <v>24000</v>
      </c>
      <c r="G6" s="6" t="n">
        <v>5000</v>
      </c>
      <c r="H6" s="6" t="n">
        <v>222000</v>
      </c>
      <c r="M6" s="6" t="n">
        <v>251000</v>
      </c>
    </row>
    <row r="7" spans="1:16">
      <c r="A7" s="4" t="s">
        <v>127</v>
      </c>
      <c r="F7" s="6" t="n">
        <v>393000</v>
      </c>
    </row>
    <row r="8" spans="1:16">
      <c r="A8" s="4" t="s">
        <v>128</v>
      </c>
      <c r="B8" s="6" t="n">
        <v>-50016000</v>
      </c>
      <c r="E8" s="7" t="n">
        <v>-47967000</v>
      </c>
      <c r="I8" s="7" t="n">
        <v>1458000</v>
      </c>
      <c r="K8" s="7" t="n">
        <v>-3507000</v>
      </c>
      <c r="N8" s="7" t="n">
        <v>-50016000</v>
      </c>
    </row>
    <row r="9" spans="1:16">
      <c r="A9" s="4" t="s">
        <v>129</v>
      </c>
      <c r="E9" s="6" t="n">
        <v>-2000000</v>
      </c>
    </row>
    <row r="10" spans="1:16">
      <c r="A10" s="4" t="s">
        <v>130</v>
      </c>
      <c r="B10" s="6" t="n">
        <v>1000</v>
      </c>
      <c r="H10" s="6" t="n">
        <v>1000</v>
      </c>
      <c r="M10" s="6" t="n">
        <v>1000</v>
      </c>
    </row>
    <row r="11" spans="1:16">
      <c r="A11" s="4" t="s">
        <v>95</v>
      </c>
      <c r="B11" s="6" t="n">
        <v>-2799000</v>
      </c>
      <c r="J11" s="6" t="n">
        <v>-2799000</v>
      </c>
      <c r="M11" s="6" t="n">
        <v>-2799000</v>
      </c>
    </row>
    <row r="12" spans="1:16">
      <c r="A12" s="4" t="s">
        <v>131</v>
      </c>
      <c r="B12" s="6" t="n">
        <v>-4612000</v>
      </c>
      <c r="C12" s="6" t="n">
        <v>-17000</v>
      </c>
      <c r="J12" s="6" t="n">
        <v>-4595000</v>
      </c>
      <c r="M12" s="6" t="n">
        <v>-4595000</v>
      </c>
      <c r="P12" s="6" t="n">
        <v>-17000</v>
      </c>
    </row>
    <row r="13" spans="1:16">
      <c r="A13" s="4" t="s">
        <v>132</v>
      </c>
      <c r="C13" s="6" t="n">
        <v>-184000</v>
      </c>
      <c r="H13" s="6" t="n">
        <v>184000</v>
      </c>
      <c r="M13" s="6" t="n">
        <v>184000</v>
      </c>
      <c r="P13" s="6" t="n">
        <v>-184000</v>
      </c>
    </row>
    <row r="14" spans="1:16">
      <c r="A14" s="4" t="s">
        <v>133</v>
      </c>
      <c r="B14" s="7" t="n">
        <v>562206000</v>
      </c>
      <c r="C14" s="7" t="n">
        <v>2118000</v>
      </c>
      <c r="D14" s="7" t="n">
        <v>159541000</v>
      </c>
      <c r="F14" s="7" t="n">
        <v>5503000</v>
      </c>
      <c r="G14" s="7" t="n">
        <v>-18458000</v>
      </c>
      <c r="H14" s="7" t="n">
        <v>876927000</v>
      </c>
      <c r="J14" s="7" t="n">
        <v>-474513000</v>
      </c>
      <c r="L14" s="7" t="n">
        <v>11562000</v>
      </c>
      <c r="M14" s="7" t="n">
        <v>560562000</v>
      </c>
      <c r="O14" s="7" t="n">
        <v>-474000</v>
      </c>
      <c r="P14" s="7" t="n">
        <v>1644000</v>
      </c>
    </row>
    <row r="15" spans="1:16">
      <c r="A15" s="4" t="s">
        <v>134</v>
      </c>
      <c r="D15" s="6" t="n">
        <v>6450000</v>
      </c>
      <c r="F15" s="6" t="n">
        <v>917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9</v>
      </c>
    </row>
    <row r="3" spans="1:3">
      <c r="A3" s="3" t="s">
        <v>136</v>
      </c>
    </row>
    <row r="4" spans="1:3">
      <c r="A4" s="4" t="s">
        <v>102</v>
      </c>
      <c r="B4" s="7" t="n">
        <v>-16620000</v>
      </c>
      <c r="C4" s="7" t="n">
        <v>11945000</v>
      </c>
    </row>
    <row r="5" spans="1:3">
      <c r="A5" s="3" t="s">
        <v>137</v>
      </c>
    </row>
    <row r="6" spans="1:3">
      <c r="A6" s="4" t="s">
        <v>138</v>
      </c>
      <c r="C6" s="6" t="n">
        <v>-7099000</v>
      </c>
    </row>
    <row r="7" spans="1:3">
      <c r="A7" s="4" t="s">
        <v>84</v>
      </c>
      <c r="B7" s="6" t="n">
        <v>21396000</v>
      </c>
    </row>
    <row r="8" spans="1:3">
      <c r="A8" s="4" t="s">
        <v>139</v>
      </c>
      <c r="B8" s="6" t="n">
        <v>-245000</v>
      </c>
      <c r="C8" s="6" t="n">
        <v>-241000</v>
      </c>
    </row>
    <row r="9" spans="1:3">
      <c r="A9" s="4" t="s">
        <v>140</v>
      </c>
      <c r="B9" s="6" t="n">
        <v>502000</v>
      </c>
      <c r="C9" s="6" t="n">
        <v>315000</v>
      </c>
    </row>
    <row r="10" spans="1:3">
      <c r="A10" s="4" t="s">
        <v>80</v>
      </c>
      <c r="B10" s="6" t="n">
        <v>10054000</v>
      </c>
      <c r="C10" s="6" t="n">
        <v>10418000</v>
      </c>
    </row>
    <row r="11" spans="1:3">
      <c r="A11" s="4" t="s">
        <v>141</v>
      </c>
      <c r="B11" s="6" t="n">
        <v>-669000</v>
      </c>
      <c r="C11" s="6" t="n">
        <v>-639000</v>
      </c>
    </row>
    <row r="12" spans="1:3">
      <c r="A12" s="4" t="s">
        <v>142</v>
      </c>
      <c r="B12" s="6" t="n">
        <v>974000</v>
      </c>
      <c r="C12" s="6" t="n">
        <v>933000</v>
      </c>
    </row>
    <row r="13" spans="1:3">
      <c r="A13" s="4" t="s">
        <v>143</v>
      </c>
      <c r="B13" s="6" t="n">
        <v>292000</v>
      </c>
      <c r="C13" s="6" t="n">
        <v>359000</v>
      </c>
    </row>
    <row r="14" spans="1:3">
      <c r="A14" s="3" t="s">
        <v>144</v>
      </c>
    </row>
    <row r="15" spans="1:3">
      <c r="A15" s="4" t="s">
        <v>145</v>
      </c>
      <c r="B15" s="6" t="n">
        <v>-2831000</v>
      </c>
      <c r="C15" s="6" t="n">
        <v>-3048000</v>
      </c>
    </row>
    <row r="16" spans="1:3">
      <c r="A16" s="4" t="s">
        <v>146</v>
      </c>
      <c r="B16" s="6" t="n">
        <v>-2656000</v>
      </c>
      <c r="C16" s="6" t="n">
        <v>-1014000</v>
      </c>
    </row>
    <row r="17" spans="1:3">
      <c r="A17" s="4" t="s">
        <v>42</v>
      </c>
      <c r="B17" s="6" t="n">
        <v>-97000</v>
      </c>
      <c r="C17" s="6" t="n">
        <v>-1077000</v>
      </c>
    </row>
    <row r="18" spans="1:3">
      <c r="A18" s="4" t="s">
        <v>147</v>
      </c>
      <c r="B18" s="6" t="n">
        <v>10100000</v>
      </c>
      <c r="C18" s="6" t="n">
        <v>10852000</v>
      </c>
    </row>
    <row r="19" spans="1:3">
      <c r="A19" s="3" t="s">
        <v>148</v>
      </c>
    </row>
    <row r="20" spans="1:3">
      <c r="A20" s="4" t="s">
        <v>149</v>
      </c>
      <c r="C20" s="6" t="n">
        <v>-28836000</v>
      </c>
    </row>
    <row r="21" spans="1:3">
      <c r="A21" s="4" t="s">
        <v>150</v>
      </c>
      <c r="B21" s="6" t="n">
        <v>-6277000</v>
      </c>
      <c r="C21" s="6" t="n">
        <v>-3235000</v>
      </c>
    </row>
    <row r="22" spans="1:3">
      <c r="A22" s="4" t="s">
        <v>151</v>
      </c>
      <c r="C22" s="6" t="n">
        <v>10372000</v>
      </c>
    </row>
    <row r="23" spans="1:3">
      <c r="A23" s="4" t="s">
        <v>152</v>
      </c>
      <c r="B23" s="6" t="n">
        <v>-6277000</v>
      </c>
      <c r="C23" s="6" t="n">
        <v>-21699000</v>
      </c>
    </row>
    <row r="24" spans="1:3">
      <c r="A24" s="3" t="s">
        <v>153</v>
      </c>
    </row>
    <row r="25" spans="1:3">
      <c r="A25" s="4" t="s">
        <v>154</v>
      </c>
      <c r="B25" s="6" t="n">
        <v>-6500000</v>
      </c>
      <c r="C25" s="6" t="n">
        <v>-18000000</v>
      </c>
    </row>
    <row r="26" spans="1:3">
      <c r="A26" s="4" t="s">
        <v>155</v>
      </c>
      <c r="B26" s="6" t="n">
        <v>61000000</v>
      </c>
      <c r="C26" s="6" t="n">
        <v>36000000</v>
      </c>
    </row>
    <row r="27" spans="1:3">
      <c r="A27" s="4" t="s">
        <v>156</v>
      </c>
      <c r="B27" s="6" t="n">
        <v>-785000</v>
      </c>
      <c r="C27" s="6" t="n">
        <v>-834000</v>
      </c>
    </row>
    <row r="28" spans="1:3">
      <c r="A28" s="3" t="s">
        <v>55</v>
      </c>
    </row>
    <row r="29" spans="1:3">
      <c r="A29" s="4" t="s">
        <v>157</v>
      </c>
      <c r="B29" s="6" t="n">
        <v>-17000</v>
      </c>
      <c r="C29" s="6" t="n">
        <v>-18000</v>
      </c>
    </row>
    <row r="30" spans="1:3">
      <c r="A30" s="4" t="s">
        <v>158</v>
      </c>
      <c r="B30" s="6" t="n">
        <v>-50016000</v>
      </c>
    </row>
    <row r="31" spans="1:3">
      <c r="A31" s="4" t="s">
        <v>159</v>
      </c>
      <c r="B31" s="6" t="n">
        <v>1000</v>
      </c>
      <c r="C31" s="6" t="n">
        <v>3000</v>
      </c>
    </row>
    <row r="32" spans="1:3">
      <c r="A32" s="4" t="s">
        <v>95</v>
      </c>
      <c r="B32" s="6" t="n">
        <v>-3212000</v>
      </c>
      <c r="C32" s="6" t="n">
        <v>-3602000</v>
      </c>
    </row>
    <row r="33" spans="1:3">
      <c r="A33" s="4" t="s">
        <v>160</v>
      </c>
      <c r="B33" s="6" t="n">
        <v>-4595000</v>
      </c>
      <c r="C33" s="6" t="n">
        <v>-4271000</v>
      </c>
    </row>
    <row r="34" spans="1:3">
      <c r="A34" s="4" t="s">
        <v>161</v>
      </c>
      <c r="B34" s="6" t="n">
        <v>-4124000</v>
      </c>
      <c r="C34" s="6" t="n">
        <v>9278000</v>
      </c>
    </row>
    <row r="35" spans="1:3">
      <c r="A35" s="4" t="s">
        <v>162</v>
      </c>
      <c r="B35" s="6" t="n">
        <v>-301000</v>
      </c>
      <c r="C35" s="6" t="n">
        <v>-1569000</v>
      </c>
    </row>
    <row r="36" spans="1:3">
      <c r="A36" s="4" t="s">
        <v>163</v>
      </c>
      <c r="B36" s="6" t="n">
        <v>7219000</v>
      </c>
      <c r="C36" s="6" t="n">
        <v>5762000</v>
      </c>
    </row>
    <row r="37" spans="1:3">
      <c r="A37" s="4" t="s">
        <v>164</v>
      </c>
      <c r="B37" s="6" t="n">
        <v>6918000</v>
      </c>
      <c r="C37" s="6" t="n">
        <v>4193000</v>
      </c>
    </row>
    <row r="38" spans="1:3">
      <c r="A38" s="3" t="s">
        <v>165</v>
      </c>
    </row>
    <row r="39" spans="1:3">
      <c r="A39" s="4" t="s">
        <v>33</v>
      </c>
      <c r="B39" s="6" t="n">
        <v>3004000</v>
      </c>
      <c r="C39" s="6" t="n">
        <v>2207000</v>
      </c>
    </row>
    <row r="40" spans="1:3">
      <c r="A40" s="4" t="s">
        <v>34</v>
      </c>
      <c r="B40" s="6" t="n">
        <v>3914000</v>
      </c>
      <c r="C40" s="6" t="n">
        <v>1986000</v>
      </c>
    </row>
    <row r="41" spans="1:3">
      <c r="A41" s="4" t="s">
        <v>164</v>
      </c>
      <c r="B41" s="7" t="n">
        <v>6918000</v>
      </c>
      <c r="C41" s="7" t="n">
        <v>419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0:58Z</dcterms:created>
  <dcterms:modified xmlns:dcterms="http://purl.org/dc/terms/" xmlns:xsi="http://www.w3.org/2001/XMLSchema-instance" xsi:type="dcterms:W3CDTF">2018-05-03T16:10:58Z</dcterms:modified>
</cp:coreProperties>
</file>